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ASIS OF PRESENTATION AND LIQU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TOCK OPTIONS AND WARRA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PROPERTY, PLANT AND EQUIPMENT ("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STOCK OPTIONS AND WARRANTS (Tab"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SIGNIFICANT _4" sheetId="25" state="visible" r:id="rId25"/>
    <sheet xmlns:r="http://schemas.openxmlformats.org/officeDocument/2006/relationships" name="ORGANIZATION AND SIGNIFICANT _5" sheetId="26" state="visible" r:id="rId26"/>
    <sheet xmlns:r="http://schemas.openxmlformats.org/officeDocument/2006/relationships" name="ORGANIZATION AND SIGNIFICANT _6" sheetId="27" state="visible" r:id="rId27"/>
    <sheet xmlns:r="http://schemas.openxmlformats.org/officeDocument/2006/relationships" name="ORGANIZATION AND SIGNIFICANT _7" sheetId="28" state="visible" r:id="rId28"/>
    <sheet xmlns:r="http://schemas.openxmlformats.org/officeDocument/2006/relationships" name="ORGANIZATION AND SIGNIFICANT _8" sheetId="29" state="visible" r:id="rId29"/>
    <sheet xmlns:r="http://schemas.openxmlformats.org/officeDocument/2006/relationships" name="ORGANIZATION AND SIGNIFICANT _9" sheetId="30" state="visible" r:id="rId30"/>
    <sheet xmlns:r="http://schemas.openxmlformats.org/officeDocument/2006/relationships" name="BASIS OF PRESENTATION AND LIQ_2"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DEBT (Details Narrative)" sheetId="36" state="visible" r:id="rId36"/>
    <sheet xmlns:r="http://schemas.openxmlformats.org/officeDocument/2006/relationships" name="STOCKHOLDERS' EQUITY (Details)" sheetId="37" state="visible" r:id="rId37"/>
    <sheet xmlns:r="http://schemas.openxmlformats.org/officeDocument/2006/relationships" name="STOCK OPTIONS AND WARRANTS (Det" sheetId="38" state="visible" r:id="rId38"/>
    <sheet xmlns:r="http://schemas.openxmlformats.org/officeDocument/2006/relationships" name="STOCK OPTIONS AND WARRANTS (D_2" sheetId="39" state="visible" r:id="rId39"/>
    <sheet xmlns:r="http://schemas.openxmlformats.org/officeDocument/2006/relationships" name="INCOME TAXES (Details)" sheetId="40" state="visible" r:id="rId40"/>
    <sheet xmlns:r="http://schemas.openxmlformats.org/officeDocument/2006/relationships" name="INCOME TAXES (Details 2)" sheetId="41" state="visible" r:id="rId41"/>
    <sheet xmlns:r="http://schemas.openxmlformats.org/officeDocument/2006/relationships" name="INCOME TAXES (Details 3)" sheetId="42" state="visible" r:id="rId42"/>
    <sheet xmlns:r="http://schemas.openxmlformats.org/officeDocument/2006/relationships" name="INCOME TAXES (Details 4)" sheetId="43" state="visible" r:id="rId43"/>
    <sheet xmlns:r="http://schemas.openxmlformats.org/officeDocument/2006/relationships" name="INCOME TAXES (Details 5)"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12627</t>
        </is>
      </c>
    </row>
    <row r="12">
      <c r="A12" s="4" t="inlineStr">
        <is>
          <t>Entity Registrant Name</t>
        </is>
      </c>
      <c r="B12" s="4" t="inlineStr">
        <is>
          <t>Global Clean Energy Holdings, Inc.</t>
        </is>
      </c>
    </row>
    <row r="13">
      <c r="A13" s="4" t="inlineStr">
        <is>
          <t>Entity Central Index Key</t>
        </is>
      </c>
      <c r="B13" s="4" t="inlineStr">
        <is>
          <t>0000748790</t>
        </is>
      </c>
    </row>
    <row r="14">
      <c r="A14" s="4" t="inlineStr">
        <is>
          <t>Entity Tax Identification Number</t>
        </is>
      </c>
      <c r="B14" s="4" t="inlineStr">
        <is>
          <t>87-0407858</t>
        </is>
      </c>
    </row>
    <row r="15">
      <c r="A15" s="4" t="inlineStr">
        <is>
          <t>Entity Incorporation, State or Country Code</t>
        </is>
      </c>
      <c r="B15" s="4" t="inlineStr">
        <is>
          <t>DE</t>
        </is>
      </c>
    </row>
    <row r="16">
      <c r="A16" s="4" t="inlineStr">
        <is>
          <t>Entity Address, Address Line One</t>
        </is>
      </c>
      <c r="B16" s="4" t="inlineStr">
        <is>
          <t>2790 Skypark Drive</t>
        </is>
      </c>
    </row>
    <row r="17">
      <c r="A17" s="4" t="inlineStr">
        <is>
          <t>Entity Address, Address Line Two</t>
        </is>
      </c>
      <c r="B17" s="4" t="inlineStr">
        <is>
          <t>Suite 105</t>
        </is>
      </c>
    </row>
    <row r="18">
      <c r="A18" s="4" t="inlineStr">
        <is>
          <t>Entity Address, Address Line Three</t>
        </is>
      </c>
      <c r="B18" s="4" t="inlineStr">
        <is>
          <t>Torrance</t>
        </is>
      </c>
    </row>
    <row r="19">
      <c r="A19" s="4" t="inlineStr">
        <is>
          <t>Entity Address, State or Province</t>
        </is>
      </c>
      <c r="B19" s="4" t="inlineStr">
        <is>
          <t>CA</t>
        </is>
      </c>
    </row>
    <row r="20">
      <c r="A20" s="4" t="inlineStr">
        <is>
          <t>Entity Address, Postal Zip Code</t>
        </is>
      </c>
      <c r="B20" s="4" t="inlineStr">
        <is>
          <t>90505</t>
        </is>
      </c>
    </row>
    <row r="21">
      <c r="A21" s="4" t="inlineStr">
        <is>
          <t>City Area Code</t>
        </is>
      </c>
      <c r="B21" s="4" t="inlineStr">
        <is>
          <t>(310)</t>
        </is>
      </c>
    </row>
    <row r="22">
      <c r="A22" s="4" t="inlineStr">
        <is>
          <t>Local Phone Number</t>
        </is>
      </c>
      <c r="B22" s="4" t="inlineStr">
        <is>
          <t>641-423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0591000</v>
      </c>
    </row>
    <row r="32">
      <c r="A32" s="4" t="inlineStr">
        <is>
          <t>Entity Common Stock, Shares Outstanding</t>
        </is>
      </c>
      <c r="C32" s="6" t="n">
        <v>37436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t>
        </is>
      </c>
      <c r="B1" s="2" t="inlineStr">
        <is>
          <t>12 Months Ended</t>
        </is>
      </c>
    </row>
    <row r="2">
      <c r="B2" s="2" t="inlineStr">
        <is>
          <t>Dec. 31, 2020</t>
        </is>
      </c>
    </row>
    <row r="3">
      <c r="A3" s="3" t="inlineStr">
        <is>
          <t>Notes to Financial Statements</t>
        </is>
      </c>
    </row>
    <row r="4">
      <c r="A4" s="4" t="inlineStr">
        <is>
          <t>INTANGIBLE ASSETS</t>
        </is>
      </c>
      <c r="B4" s="4" t="inlineStr">
        <is>
          <t>NOTE D – INTANGIBLE ASSETS The Company holds certain patents, intellectual property
and rights related to the development of Camelina as a biofuels feedstock and continues to incur costs related to patent license fees
and patent applications for Camelina sativa plant improvements. These patents have an expected useful life of 17 years and are carried
at cost less any accumulated amortization and any impairment losses. Amortization is calculated using the straight-line method over their
remaining patent life. The termination dates of our earliest patents will begin to occur in 2029. Any future costs associated with the
maintenance of these patents and patent and registration costs for any new patents that are essential to our business will be capitalized
and amortized over the life of the patent once issued. Upon the Company’s acquisition of the Bakersfield Biorefinery, the Company
acquired necessary permits for the operation of the facility. The permit cost of $1.9 million is amortized on a straight-line basis over
15 years. The patent license assets as of the year ended December 31, 2020 and 2019 is shown in the following table:
December 31
2020 2019
Patent license fees $ 4,442,553 $ 4,187,902
Refinery permits 1,921,082 —
Less accumulated amortization (2,182,889 ) (1,686,310 )
Intangible Assets, Net $ 4,180,746 $ 2,501,592 Amortization expense for intangible assets was approximately
$150,000 and $245,000 for the years ended December 31, 2020 and 2019, respectively. The estimated amortization expense for the next five
years is expected to be approximately $390,000 annu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0</t>
        </is>
      </c>
    </row>
    <row r="3">
      <c r="A3" s="3" t="inlineStr">
        <is>
          <t>Disclosure Text Block [Abstract]</t>
        </is>
      </c>
    </row>
    <row r="4">
      <c r="A4" s="4" t="inlineStr">
        <is>
          <t>DEBT</t>
        </is>
      </c>
      <c r="B4" s="4" t="inlineStr">
        <is>
          <t>NOTE E – DEBT The table below summarizes our notes payable and long-term
debt at year end 2020 and 2019:
December 31
2020 2019
Notes Payable
Senior credit facility $ 153,405,569 $ —
Fixed payment obligation, net of discount of $4,094,863 16,155,138 —
Other notes - current 4,198,113 4,426,767
173,758,820 4,426,767
Less: unamortized debt issuance costs (6,636,344 ) —
Subtotal 167,122,476 4,426,767
Convertible Notes Payable
Convertible note payable to executive officer 1,000,000 1,000,000
Other convertible notes payable 697,000 697,000
Subtotal 1,697,000 1,697,000
Total $ 168,819,476 $ 6,123,767 Credit Facilities On May 4, 2020, in order to fund the purchase of
the Bakersfield Renewable Fuels, LLC, BKRF OCB, LLC, a subsidiary of the Company, entered into a senior secured credit agreement with
a group of lenders (the “Senior Lenders”) pursuant to which the Senior Lenders agreed to provide a $300 million senior secured
term loan facility to BKRF OCB (which was increased to $313.2 million in November 2020) to pay the costs of the retooling the Bakersfield
Biorefinery. The senior loan bears interest at the rate of 12.5% per annum, payable quarterly, provided that the borrower may defer up
to 2.5% interest to the extent it does not have sufficient cash to pay the interest, such deferred interest being added to principal.
The principal of the senior loans matures in November 2026, provided that BKRF OCB, LLC must offer to prepay the senior loans with any
proceeds of such asset dispositions, borrowings other than permitted borrowings, proceeds from losses, and excess net cash flow. BKRF
OCB, LLC may also prepay the senior loan in whole or in part with the payment of a prepayment premium. As additional consideration for
the senior loans, the Senior Lenders are issued Class B Units in BKRF HCP, LLC, an indirect parent company of BKRF OCB, LLC, as the Company
draws on the facility. As of December 31, 2020, 151.5 million Class B Units have either been issued or are issuable, and the aggregate
fair value of such units on the date of their issuances totaled approximately $3.1 million which were recorded as debt issuance costs.
The aggregate fair value of the earned units as of December 31, 2020 was approximately $5.1 million. The fair value of such units are
remeasured at each new issuance and at each quarter end. It is expected that the fair value will increase as the Company continues to
de-risk the project through ongoing retooling activities. The senior loans are secured by all the assets of BKRF OCB, LLC (including
its membership interests in Bakersfield Renewable Fuels, LLC), all the outstanding membership interest in BKRF OCB, LLC, and all the
assets of Bakersfield Renewable Fuels, LLC. The credit facility contains certain covenants, and as of December 31, 2020, the Company
was in material compliance with all the covenants, and the amendment executed in March 2021 corrected all deficiencies such that the
Company is in full compliance as of the amendment date. On May 4, 2020, BKRF HCB, LLC, the indirect parent
of BKRF OCB, LLC, entered into a credit agreement with a group of mezzanine lenders who agreed to provide a $65 million secured term
loan facility (which was increased to 66.8 million in November 2020) to be used to pay the costs of repurposing and starting up the Bakersfield
Biorefinery. As of March 31, 2021, BKRF HCB, LLC has not drawn down on the credit facility. The mezzanine loans bear interest at the
rate of 15.0% per annum on amounts borrowed, payable quarterly, provided that the borrower may defer up to 2.5% interest to the extent
it does not have sufficient cash to pay the interest, such deferred interest being added to principal. As additional consideration for
the mezzanine loans, the mezzanine lenders will be issued Class C Units in BKRF HCP, LLC at such times as advances are made under the
mezzanine loans. The mezzanine loans will be secured by all the assets of BKRF HCP, LLC, including all the outstanding membership interest
in BKRF HCB, LLC. The mezzanine loans mature in November 2027. At December 31, 2020, the Company had incurred approximately $0.8 million
of debt issuance costs related to this credit agreement. Fixed Payment Obligation As described in Note A, under “Fair Value of
Financial Instruments”, the Company amended a derivative forward contract during the quarter ended March 31, 2020, with the counterparty.
The amendment terminated the derivative forward contract and replaced it with a fixed payment obligation. Under
the terms of the fixed payment obligation, the Company agreed to pay the counterparty a total of $23.1 million, which included a payment
of $5.5 million in April 2020, and six equal installment payments in 2022 totaling $17.6 million Other Notes Payable Included in “other notes” as of December
31, 2020, in the above table, is a note, that is due upon demand related to the Company’s business activities prior to 2019, in
the principal amount of $1.3 million and an interest rate of 18% per annum. Also, included in other notes above, is a note payable that
was used to finance the Company’s insurance policies. Upon the acquisition of the Bakersfield Biorefinery in May 2020, the Company
purchased numerous insurance contracts to cover its corporate, ownership and construction risks primarily to provide financial protection
against various risks and to satisfy certain lender requirements. The Company paid 35% of the total premiums and financed the balance
at 3.8% annual interest rate. The Company is obligated to make seventeen equal monthly payments totaling approximately $4.5 million beginning
in July 2020. The insurance policies cover various periods from 12 to 60 months. As of December 31, 2020, the Company had eleven payments
remaining for a total of $2.9 million. Convertible Note Payable to Executive Officer On October 16, 2018, Richard Palmer, the Company’s
Chief Executive Officer and President, entered into a new employment agreement with the Company and concurrently agreed to defer $1 million
of his accrued salary and bonus for two years. In order to evidence the foregoing deferral, the Company and Mr. Palmer entered into a
$1 million convertible promissory note (the “Convertible Note”). The Convertible Note accrues simple interest on the outstanding
principal balance of the note at the annual rate of five percent (5%) and became due and payable on October 15, 2020, its maturity date.
Under its existing credit agreements, the Company is restricted from paying Mr. Palmer’s loan and, accordingly, is currently in
default under the Convertible Note. The Company accrued interest expense on this note in 2020 and 2019 of $50,000 and $50,000 respectively.
As of year-end 2020 and 2019 the Company had recorded accrued interest payable of $110,411 and $60,411, respectively. Under the Convertible
Note, Mr. Palmer has the right, exercisable at any time until the Convertible Note is fully paid, to convert all or any portion of the
outstanding principal balance and accrued and unpaid interest into shares of Common Stock at an exercise price of $0.154 per share. Convertible Notes Payable The Company has several notes that are convertible
into the Company or the Company’s subsidiaries shares at different prices: from $0.03 per share into the parent company’s
stock and up to $1.48 per share into a subsidiary’s common stock. These notes are past due their original maturity date and they
continue to accrue interest at varying rates, from 8% to 10%. On a combined basis, as of December 31, 2020 the principal amount of these
notes is $0.7 million. The following table summarizes the minimum required payments of notes payable and long-term debt as of December 31, 2020:
Year Required Minimum Payments
2021 $ 4,895,114
2022 21,250,000
2023 —
2024 —
2025 —
Thereafter 153,405,569
Total $ 179,555,683 Class B Units of Subsidiary Issued to Lenders As described above, during the year ended December
31, 2020, the Company issued 126.5 million Class B Units of its subsidiary, BKRF HCB, LLC, to its Senior Lenders, and in addition, another
25 million Class B Units are issuable to the Senior Lenders. Therefore, at December 31, 2020, issued and issuable Class B Units totaled
151.5 million. To the extent that there is distributable cash, the Company is obligated to make certain distribution payments to holders
of Class B Units, and after the distributions reach a certain limit the units will no longer require further distributions and will be
considered fully redeemed. The Class B unit holders may receive a portion of the distributable cash, as defined under the Credit Agreement,
available to BKRF HCB, LLC, but generally only up to 25% of the available cash after the required interest and principal payments, operating
expenses and ongoing capital requirements have been paid. Such payments may commence once the Bakersfield Biorefinery begins operations
and will continue through the later of five years after operations of the refinery begins or until the cumulative distributions reach
a certain threshold defined in the operating agreement of BKRF HCB, LLC. The Company has estimated the aggregate amount of distributions
to the Class B Unit holders (upon the total amount under the credit facility to be drawn) may range from $4 million to as much as $174
million, provided that the aggregate total payments (including distributions to the Class B Units, all interest and principal payments)
to the Senior Lenders cannot exceed two times the amount of the borrowings under the Credit Agreement, or approximately $626 million.
As of December 31, 2020, the Company has valued the liability based on the estimated fair value for the Class B Unit distributions at
approximately $5.1 million. The fair value is largely based on the present value of the expected distributions that will be made to the
Class B Unit holders, which consider various risk factors, including a market risk premium, project size, the uniqueness and age of the
refinery, the volatility of the feedstock and refinery inputs, operational costs, environmental costs and compliance, effective tax rates,
illiquidity of the units, etc. As completion of retrofitting the refinery progresses, the fair value is expected to increase, and further
increases in fair value are expected when the refinery becomes operational and begins generating revenues. For accounting purposes, these
Class B Units are considered to be mandatorily redeemable and have been classified as liabilities in the accompanying December 31, 2020
balance sheet and are remeasured at fair value at the end of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12 Months Ended</t>
        </is>
      </c>
    </row>
    <row r="2">
      <c r="B2" s="2" t="inlineStr">
        <is>
          <t>Dec. 31, 2020</t>
        </is>
      </c>
    </row>
    <row r="3">
      <c r="A3" s="3" t="inlineStr">
        <is>
          <t>Disclosure Text Block [Abstract]</t>
        </is>
      </c>
    </row>
    <row r="4">
      <c r="A4" s="4" t="inlineStr">
        <is>
          <t>STOCKHOLDERS' EQUITY</t>
        </is>
      </c>
      <c r="B4" s="4" t="inlineStr">
        <is>
          <t>NOTE F – STOCKHOLDERS’ EQUITY Common Stock The Company issued a total
of 250,000 and 1,447,017 shares of common stock related to the exercise of stock options in 2020 and 2019, respectively. Series B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 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 In the event
of any liquidation, dissolution or winding up of the Company, the holders of the Series B Preferred Stock shall be entitled to receive,
prior to any distribution to the holders of the Common Stock, an amount equal to $100 per share, or $1.3 million in the aggregate, plus
an amount equal to any dividends declared and unpaid with respect to each such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12 Months Ended</t>
        </is>
      </c>
    </row>
    <row r="2">
      <c r="B2" s="2" t="inlineStr">
        <is>
          <t>Dec. 31, 2020</t>
        </is>
      </c>
    </row>
    <row r="3">
      <c r="A3" s="3" t="inlineStr">
        <is>
          <t>Disclosure Text Block [Abstract]</t>
        </is>
      </c>
    </row>
    <row r="4">
      <c r="A4" s="4" t="inlineStr">
        <is>
          <t>STOCK OPTIONS AND WARRANTS</t>
        </is>
      </c>
      <c r="B4" s="4" t="inlineStr">
        <is>
          <t>NOTE G – STOCK OPTIONS AND WARRANTS 2010 Stock Plan In 2010, the Company’s Board of Directors adopted
the Global Clean Energy Holdings, Inc. 2010 Equity Incentive Plan (the “201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four years, but not in all
cases. The 2010 Plan provides for a three-month exercise period of vested options upon termination of service. The exercise price of options
granted under the 2010 Plan is equal to the fair market value of the Company’s common stock on the date of grant. Options issued
under the 2010 Plan have a maximum term of ten years for exercise and may be exercised with cash consideration or through a cashless exercise
in which the holder forfeits a portion of the award in exchange for shares of common stock of the remaining portion of the award. As of
December 31, 2019, there were no shares available for future option grants under the 2010 Plan. The 2010 Plan expired in April 2020 and
was replaced with the 2020 Equity Incentive Plan. The Company’s Board of Directors has granted
stock options to certain officers, directors, employees, and non-employees, which options were not part of the 2010 Plan or any other
formal equity incentive plan. 2020 Stock Plan In April 2020, the Company’s Board of Directors
adopted the Global Clean Energy Holdings, Inc. 2020 Equity Incentive Plan (the “202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three years,
but not in all cases. The 2020 Plan provides for a three-month exercise period of vested options upon termination of service. The exercise
price of options granted under the 2020 Plan is equal to the fair market value of the Company’s common stock on the date of grant.
Options issued under the 2020 Plan have a maximum term of ten years for exercise and may be exercised with cash consideration or through
a cashless exercise in which the holder forfeits a portion of the award in exchange for shares of common stock of the remaining portion
of the award. As of December 31, 2020, there were 965,500 shares available for future option grants under the 2020 Plan. During the fiscal years ended December 31, 2019 and
2020, the Company granted the following stock options under the 2020 Plan and outside of the 2020 Plan: 2019: On January 15, 2019, the Company granted its Executive
Vice President a five-year non-qualified stock option to purchase 5 million shares of Common Stock at an exercise price of $0.20, subject
to the Company’s achievement of certain market capitalization goals. On June 21, 2019 the Company entered into a Board
Advisor Agreement with a prospective Board member (who subsequently became a member of the Board of Directors). As compensation for his
services under the Board Advisor Agreement, the Board granted to this Director a non-qualified stock option to purchase up to 50,000 shares
of the Company’s common stock, which option has an exercise price of $0.80 (based on the closing market price), a five year term,
and the following vesting schedule: (i) Options to purchase 12,500 shares vested immediately as of the date grant, and (ii) options to
purchase 12,500 additional shares vested on each of September 20, 2019, December 20, 2019 and March 20, 2020. The Board also granted to
this prospective Director a second non-qualified stock option to purchase up to 50,000 shares of the Company’s common stock, which
option has an exercise price of $0.80, a five-year term, and would vest if/when this prospective Director joins the Board of Directors
of the Company, provided that this prospective Director is appointed to the Board during the term of the Board Advisor Agreement. This
appointment occurred in May 2020. On June 21, 2019, the Company granted its Executive
Vice President a five-year non-qualified stock option to purchase 950,000 shares and a five-year incentive stock option for 50,000 shares
both at an exercise price of $0.165. The options vests at 25% at issuance and the balance over 36 months. On July 1, 2019, the Company granted its Chairman
of the Board a five-year non-qualified stock option to purchase 50,000 shares of Common Stock at an exercise price of $0.65. The options
vest monthly over one year beginning on the grant date. On July 5, 2019 the Company granted to a consultant a five-year non-qualified
stock option to purchase 500,000 shares of Common Stock at an exercise price of $0.90. The option vesting is conditional upon
the Company consummating its contemplated acquisition by March 31, 2020 and upon such acquisition will vest at one-third upon closing
and one-third each on the first and second anniversary of closing. 2020: On April 24, 2020, the Company granted a non-qualified
stock option to purchase 500,000 shares of Common Stock to a consultant at an exercise price of $0.90. The option has a five-year term
and vests at one-third at the closing of the Bakersfield Biorefinery, one-third at ninety days after closing and the remaining one-third
on January 5, 2021. On May 4, 2020, the Company granted a non-qualified
stock option to purchase 150,000 shares of Common Stock to a consultant at an exercise price of $0.41. The option has a five-year term
and vests at one-seventh at the closing of each month in 2020 beginning on June 30, 2020. On May 7, 2020, the Company granted non-qualified
stock options to purchase a) 87,500 shares of Common Stock to three different consultants and b) 100,000 shares of Common Stock to two
Directors. The options have a five-year term and an exercise price of $0.66. The options to Directors vested immediately and 75,000 of
the options to consultants vested immediately and the remaining 12,500 options which vest quarterly over three years beginning on June
30, 2020. The Company also granted 565,500 incentive stock options to employees at an exercise price of $.66 with 35,500 shares vesting
quarterly over two years beginning on June 30, 2020 and 530,000 shares vesting quarterly over three years beginning on June 30, 2020. On May 18, 2020, the Company granted an incentive
stock option to purchase 100,000 shares of Common Stock to the Company’s Chief Financial Officer at an exercise price of $0.932.
The option has a five-year term and vests quarterly over three years beginning on June 30, 2020. On July 9, 2020, the Company granted incentive stock
options to employees to purchase 39,000 shares of Common Stock at an exercise price of $0.833. The option has a five year term and vests
quarterly over three years beginning on September 30, 2020. On October 15, 2020, the Company granted an incentive
stock option to employees to purchase 5,000 shares of Common Stock at an exercise price of $1.373. The option has a five-year term and
vests quarterly over three years beginning on December 31, 2020. On October 29, 2020, the Company granted incentive
stock options to employees to purchase 7,500 shares of Common Stock at an exercise price of $1.75. The option has a five-year term and
vests quarterly over three years beginning on December 31, 2020. A summary of the option award activity and awards outstanding at December
31, 2020 is as follows:
Shares Weighted Weighted Aggregate
Outstanding at December 31, 2019 19,902,732 0.16 3.6 years 14,360,463
Granted 1,554,500 0.75 — —
Exercised (1,447,017 ) 0.06 — —
Forfeited (600,000 ) 0.753 — —
Expired (180,000 ) 0.10 — —
Outstanding at December 31, 2020 19,230,214 0.16 3.9 years 30,044,649
Vested and exercisable at December 31, 2020 17,913,083 $ 0.16 2.9 years $ 28,160,815 The fair value of stock option grants with only continued
service conditions for vesting is estimated on the grant date using a Black-Scholes option pricing model. The Company estimates the fair
value of stock options that have both service and market conditions on the grant date using a lattice model. The following table illustrates
the assumptions used in estimating the fair value of options granted during the periods presented:
For the Years Ended December 31,
2020 2019
Expected Term (in Years) 3 to 5 2 to 5
Volatility 85 % 123 %
Risk Free Rate 1.3 % 2.8 %
Dividend Yield 0 % 0 %
Suboptimal Exercise Factor (1) n/a 1.3
Exit Rate Pre-vesting (2) n/a 0 %
Exit Rate Post-vesting (3) n/a 0 %
Aggregate Grant Date Fair Value $ 533,538 $ 326,644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 Used for lattice model purposes only.
(2) Assumed forfeiture rate for market condition option awards prior to vesting. Used for lattice model purposes only.
(3) Assumed expiration or forfeiture rate for market condition option awards after vesting. Used for lattice model purposes only. During the years ended December 31, 2020 and 2019
the Company granted 200,000 and 6.1 million options, respectively, to related parties that have both, or either, requisite service conditions
and market conditions. The 2020 share option grants were awarded 100,000 (50,000 each) to its two independent directors and 100,000 to
the Company’s CFO. The 2019 share option awards includes 100,000 (50,000 each) to its two independent directors, and a 1 million
award to its EVP. The requisite service period for the market condition options of 5 million shares granted to its EVP during 2019 was
three years and the options vest in three tranches: 28% of the award vests when the market cap exceeds $7 million for a thirty-day period;
33% of the award vests when the market cap exceeds $15 million for a thirty-day period; and 40% of the award vests when the market cap
exceeds $25 million for a thirty-day period. As of May 31, 2019, all of the outstanding market condition awards issued during 2019 were
fully vested. As of December 31, 2020, 125,000 of the options granted in 2020 were vested and 5,787,000 of the options granted in 2019
were vested. For the years ended December 31, 2020, and 2019 the
Company recognized stock compensation expenses related to stock option awards of $326,486 and $577,645, respectively. The Company recognizes
all stock-based compensation in general and administrative expenses in the accompanying consolidated statements of operations. As of December
31, 2020, there was approximately $312,000 of unrecognized compensation cost related to option awards that will be recognized over the
remaining service period of approximately 3.0 years. Stock Purchase Warrants and Option Rights As of December 31, 2020 and 2019 there were no outstanding
warrants to purchase shares of Global Clean Energy Holdings, Inc. In 2020, the Company issued, to a party interested
in Camelina development, a non-transferable warrant for an 8% interest in its subsidiary, Sustainable Oils, Inc. The warrant’s aggregate
exercise price is $20 million and the warrant expires on June 1, 2021. At the time of issuance, the fair value of the warrant was deemed
to be immaterial. Concurrently with the closing of the Bakersfield
Biorefinery, GCEH, through its subsidiary, GCE Acquisitions, issued an option right to the seller of the refinery to purchase up to
33 1/3% of the membership interests of GCE Acquisitions. The fair value of the option right on the date of issuance was $5.5 million
and expires at ninety days after the refinery meets certain operational criter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H – INCOME TAXES Income taxes are provided for temporary differences
between financial and tax bases of assets and liabilities. The following is a reconciliation of the amount of benefit that would result
from applying the federal statutory rate to pre-tax loss with the benefit from income taxes for the years ended December 31, 2020 and
2019: The components of deferred tax assets and liabilities
are as follows at December 31, 2020 and 2019, using a combined deferred income tax rate of 28% for 2019 and 2020: The provisions for income taxes for the years ended
December 31, 2020 and 2019 are as follows:
2020 2019
Current:
Federal $ (4,778,000 ) $ (265,000 )
State (2,206,000 ) (123,000 )
Deferred:
Federal 2,246,000 (1,992,000 )
State 1,037,000 (920,000 )
Change in Valuation Allowance 3,701,000 3,300,000
Provision for income taxes $ — $ — A reconciliation of the federal statutory tax rate
to the effective tax rate is as follows:
2020 2019
Federal statutory rate 21 % 21 %
State, net of federal tax benefit 6.98 % 6.98 %
Change in valuation allowance (28 )% (28 )%
Effective tax rate $ — $ — At December 31, 2020 and 2019 the deferred income
tax assets consisted of the following:
2020 2019
Deferred tax assets: $ 18,264,000 $ 14,563,000
Less: Valuation Allowance (18,264,000 ) (14,563,000 )
Net deferred income taxes $ — $ — Deferred income taxes arise from temporary differences
between the tax basis of assets and liabilities and their reported amounts in the financial statements, which will result in taxable or
deductible amounts in the future. The majority of the balance is due deferred compensation, share based payments, the fair value of derivatives,
and to continued losses resulting in NOL carryforwards, which may not be realized in future periods. As such, the Company has recorded
a 100% valuation allowance against the deferred tax assets. At December 31, 2020 and 2019 the deferred income
tax assets consisted of the following temporary differences:
2020 2019
Net operating losses $ 15,513,000 $ 8,530,000
Share based compensation 361,000 269,000
Accrued payroll 1,238,000 1,632,000
Accrued interest 586,000 —
Derivative liability — 4,132,000
Mandatorily redeemable equity instruments of subsidiary 566,000 —
Total deferred tax assets 18,264,000 14,563,000
Less: Valuation allowance (18,264,000 ) (14,563,000 )
$ — $ — At December 31, 2020 and 2019, the Company
has federal net operating loss carryforwards of approximately:
2020 2019
Net operating losses $ 46,109,000 $ 21,152,000 Inasmuch as it is not possible to determine when or
if the net operating losses will be utilized, a valuation allowance has been established to offset the benefit of the utilization of the
net operating losses. As of December 31, 2020, the Company had available
net operating losses of approximately $46.1 million which can be utilized to offset future earnings of the Company. The utilization of
the net operating losses is dependent upon the tax laws in effect at the time such losses can be utilized. Certain loss carryforwards
begin to expire in 2021 and a portion may be used indefinitely. Should the Company experience a significant change of ownership, the utilization
of net operating losses could be reduced. The Company and its subsidiaries file tax returns
in the U.S. Federal jurisdiction and, in the state of California. The Company is no longer subject to U.S. federal tax examinations for
tax years before and including December 31, 2016. The Company is no longer subject to examination by state tax authorities for tax years
before and including December 31,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Text Block [Abstract]</t>
        </is>
      </c>
    </row>
    <row r="4">
      <c r="A4" s="4" t="inlineStr">
        <is>
          <t>COMMITMENTS AND CONTINGENCIES</t>
        </is>
      </c>
      <c r="B4" s="4" t="inlineStr">
        <is>
          <t>NOTE I – COMMITMENTS AND CONTINGENCIES Employment Agreements President and Chief Executive Officer. On October
16, 2018, the Company and the CEO entered into an Executive Employment Agreement (the “2018 Employment Agreement”). The 2018
Employment Agreement runs through October 15, 2023 and compensates the CEO at an annual base salary of $300,000 per year. Upon the closing
of the acquisition of the Company’s Bakersfield, California, refinery on May 7, 2020 the Company and the CEO amended the 2018 Employment
Agreement to increase the CEO’s annual base salary to $350,000, effective immediately. Under the 2018 Employment Agreement, the
CEO’s target annual bonus amount is 50% of the CEO’s base salary, subject to the Board’s discretion to increase the
amount of the bonus or adjust the performance criteria. Under the 2018 Employment Agreement, the Company granted the CEO a five-year non-qualified
stock option (“Option”) to purchase 11 million shares of Common Stock at an exercise price of $0.154, subject to the Company’s
achievement of certain market capitalization goals. Under the Option, Mr. Palmer vests, and can exercise the Option, with respect to 3
million shares when the Company’s market capitalization first reaches $7 million, another 4 million shares vest under the Option
when the Company’s market capitalization reaches $15 million, and 4 million shares vest when the Company’s market capitalization
first reaches $25 million. The term “market capitalization” is defined in the 2018 Employment Agreement to mean the product
of the number of shares of Common Stock issued and outstanding at the time market capitalization is calculated, multiplied by the average
closing price of the Common Stock for the 30 consecutive trading days prior to the date of calculation as reported on the principal securities
trading system on which the Common Stock is then listed for trading, including the OTC Pink marketplace, the NASDAQ Stock Market, or any
other applicable stock exchange. Upon termination, the CEO is entitled to twelve months of severance payments, but if the termination
is “for cause”, as defined in the 2018 Employment Agreement, there is no severance payment. Executive Vice President - Development &amp; Regulatory
Affairs (the “EVP”). Effective January 15, 2019, the Company entered into a three-year employment agreement with its EVP
which agreement was amended on May 7, 2020. Under the employment agreement, the EVP is paid an annual base salary of $310,000 and is
entitled to receive an annual bonus of up to 50% of his annual base salary if the EVP meets certain performance targets. Upon termination
the EVP is entitled to four months of severance payments, but if the termination is “for cause”, as defined in the EVP’s
employment agreement, there is no severance payment. Under the EVP’s employment agreement, the Company granted the EVP a five-year
non-qualified stock option to purchase 5 million shares of Common Stock at an exercise price of $0.20, subject to the Company’s
achievement of certain market capitalization goals. The foregoing option vest in three tranches when the Company’s market capitalization
reached $7 million, $15 million, and $25 million. Chief Financial Officer. On May 20, 2020, the Company
entered into an at-will employment agreement with its Vice President of Finance and Chief Financial Officer. Under the employment agreement,
the CFO is paid an annual base salary of $225,000 per year. He is also entitled to a discretionary annual bonus, in an amount up to 25%
of his annual salary, based on the Company’s performance. Upon joining the Company, the CFO was granted an incentive stock option
to purchase 100,000 shares of Common Stock at an exercise price of $0.932. The option has a five-year term and vest over three years.
The Company does not have an established severance plan, and therefore the CFO is not entitled to any severance upon termination. Engineering, Procurement and Construction Contract On April 30, 2020, GCE Acquisitions entered into an
Engineering, Procurement and Construction Agreement with a national engineering firm pursuant to which this firm agreed to provide services
for the engineering, procurement, construction, start-up and testing of the Bakersfield Biorefinery. The agreement, which was assigned
by GCE Acquisitions to BKRF OCB, LLC, the borrower under the senior credit facility, provides for this engineering firm to be paid on
a cost-plus fee basis subject to a guaranteed maximum price of $201.4 million, subject to increase for approved change orders. As of December
31, 2020, the remaining balance of the contract was approximately $163 million. Environmental Remediation Liabilities The Company recognizes its asset retirement obligation
and environmental liabilities in accordance with ASC 410-30, and has estimated such liabilities as of its acquisition date. It is the
Company’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20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However, as the timing and amount of these costs were undeterminable
as of December 31, 2020,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December 31, 2020, accrued
environmental liability costs totaled $21.3 million of which $0.9 million have been classified as current liabilities. Leases On May 1, 2019, the Company amended its office lease
to extend the lease term to July 31, 2022. The table below represents the amounts due through the end of the lease term.
Operating
Year Ending Minimum Less: Discount
December 31, Payments Less: Discount Obligation
2021 $ 35,681 $ 3,124 $ 32,557
2022 21,174 1,079 20,095
Total $ 56,855 $ 4,203 $ 52,652 Legal On May 7, 2020 through BKRF OCB, LLC, one of the Company’s
indirect subsidiaries, the Company purchased all of the outstanding equity interests of Bakersfield Renewable Fuels, LLC from Alon Paramount
Holdings, Inc. (“Alon Paramount”) for total consideration of $89.4 million, including $40 million in cash and assumption of
liabilities of $43.9 million. Bakersfield Renewable Fuels, LLC owns an oil refinery in Bakersfield, California that the Company is retooling
into a biorefinery.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Bakersfield Renewable Fuels, LLC,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akersfield Renewable Fuels, LLC (Alon Bakersfield Property, Inc.) Alon Paramount agreed to assume and be liable for (and to indemnify,
defend, and save Bakersfield Renewable Fuels harmless from) this litigation. In addition, Paramount Petroleum has posted a bond to cover
this judgment amount. All legal fees in this matter are being paid by Alon Paramount. As Paramount Petroleum Corporation and the Company
are jointly and severally liable for the judgement, and Paramount Petroleum Corporation has agreed to absorb all of the liability and
has posted a bond to cover the judgement amount, no loss has been accrued by the Company with respect to this matter. In August 2020, a complaint was filed against GCE
Holdings Acquisitions, LLC for a claimed breach of a certain consulting agreement. The claim is for $1.2 million. On October 14, 2020,
GCE Holdings Acquisitions, LLC filed an answer and denied all allegations in the complaint. The
Company does not believe that the ultimate resolution of this matter will have a material effect on its financial statements, and no loss
has been accrued regarding this claim.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COVID-19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is ongoing but the Company believes that this particular pandemic is not likely to be materially disruptive to its future plans and targeted
date of beginning commercial operations. The Company has implemented strict protocols on its on-site workforce and continues to monitor
the potential impacts to its business. The Company expects that the future impacts due to COVID-19 is likely to be non-disruptive to its
ongoing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J – SUBSEQUENT EVENTS On March 26, 2021, the Company completed the reverse
stock split of its common stock at a ratio of 1-for-10. The reverse stock split was approved by the stockholders at the Company’s
annual meeting of stockholders in November of 2020. All share amounts and conversion prices included in these financial statements have
been retroactively adjusted for this reverse stock-split. On March 26, 2021, we issued 1,586,786 shares of the
Company’s common stock to the holder of a convertible promissory note upon the conversion of the entire outstanding balance, principal
and accrued interest, of that note ($470,115). On March 29, 2021, the Company drew approximately
$31 million under its Senior Credit Facility to fund its ongoing refurbishing activities of the Bakersfield Biorefinery, cash interest
due and current operations. The total amount drawn under the facility as of March 31, 2021 is approximately $182.5 million. Effective March 26, 2021, the Company and its senior
lender entered into Amendment No. 3 to the Credit Agreement to, among other things, establish a contingency reserve account to fund the
costs of the additional capabilities and equipment and to fund possible cost overruns at the Bakersfield Biorefinery. Concurrently, the
Company and the mezzanine lenders entered into Consent No. 2 And Amendment No. 2 To Credit Agreement to amend the $65 million mezzanine
credit facility. Under these two amendments we agreed to establish an additional cash reserve of at least $35,000,000, which cash reserve
would be used at the direction of the agent for the lenders to fund project costs of the Bakersfield Biorefinery to the extent that such
costs exceed the amounts available under the two credit agreements. Funds remaining in the additional reserve account after the completion
of the Bakersfield Biorefinery will, with the approval of the lenders’ agent, be used to first make a $5 million principal payment
on the senior loan, and any remaining funds will be returned to us. In order to fund the new $35 million contingency cash reserve, the
two amendments to the credit agreements provide that we will raise no less than $35 million by July 31, 2021 and that we will deposit
at least $35 million into the new Bakersfield Biorefinery cash reserve account. The Credit Agreement amendments contemplate that the $35
million will be raised in a public or private financing transaction and, in connection therewith, that we will enter into an agreement
with a placement agent or underwriter, or that we will file a registration statement with the SEC by April 30, 2021. As consideration
for the amendments to the two credit agreements, we agreed to pay to each senior and mezzanine lender an amendment and consent premium
equal to 1.00% of the aggregate commitments and loans of such lender. The fee is payable in the same securities that we may issue in connection
with raising the $35 million cash reserve. If we fund the $35 million cash reserve other than through a financing transaction, we will
pay the 1% lenders’ premium in shares of our common stock or in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 proprietary investment in camelina sativa (“Camelina”), a fast growing, low input
and ultra-low carbon intensity crop used as a feedstock for renewable fuels. The Company holds its Camelina assets (including all related
intellectual property related rights and approvals) and operates its Camelina business through its subsidiary, Sustainable Oils Inc.,
a Delaware corporation. In
2018 and 2019 the Company pursued the acquisition of a crude oil refinery in Bakersfield, California with the objective of retrofitting
it to produce renewable diesel from Camelina and other nonfood feedstocks. On May 7, 2020 the Company completed the acquisition of the
targeted refinery (the “Bakersfield Biorefinery”). The Bakersfield Biorefinery is owned by Bakersfield Renewable Fuel, LLC,
an indirect subsidiary of Global Clean Energy Holdings, Inc. The retrofitting of the refinery commenced promptly after the acquisition. The engineering and construction of the project is expected to be completed in early 2022 based on our engineering,
procurement and construction contract with a substantial completion date of January 22, 2022. We feel confident that we will achieve that
date or soon thereafter within the first quarter of 2022. It is a construction project and with all construction projects there are always
risks. The contractor has daily liquidated penalties if they are late. After necessary start-up procedures and testing is complete, we
expect production to be approximately 10,000 barrels per day (420,000 gallons per day). We expect to maintain that level at least through
the first year of production. The Company has entered into a product offtake agreement with a major oil
company for the purchase by the oil company of the majority of the renewable diesel to be produced at the Bakersfield Biorefinery. See
Note B - Basis of Presentation and Liquidity which describes the offtake agreement in more detail.</t>
        </is>
      </c>
    </row>
    <row r="5">
      <c r="A5" s="4" t="inlineStr">
        <is>
          <t>Basis of Presentation</t>
        </is>
      </c>
      <c r="B5" s="4" t="inlineStr">
        <is>
          <t>Basis of Presentation The accompanying consolidated financial statements
include the accounts of Global Clean Energy Holdings, Inc., and its subsidiaries, and have been prepared in accordance with U.S. generally
accepted accounting principles (“U.S. GAAP”). References to the “ASC” hereafter refer to the Accounting Standards
Codification established by the Financial Accounting Standards Board (“FASB”) as the source of authoritative US GAAP. All
intercompany accounts and transactions have been eliminated in consolidation. In the opinion of the Company’s management, all material
adjustments (consisting of normal recurring adjustments) considered necessary for a fair presentation have been made to the consolidated
financial statements.</t>
        </is>
      </c>
    </row>
    <row r="6">
      <c r="A6" s="4" t="inlineStr">
        <is>
          <t>Per Share Information</t>
        </is>
      </c>
      <c r="B6" s="4" t="inlineStr">
        <is>
          <t>Per Share Information On March 26, 2021, the Company effected a one-for-ten reverse stock split.
All common stock and per share information (other than par value) contained in these financial statements and footnotes have been adjusted
to reflect the foregoing reverse stock split. Prior to the reverse stock split the Company had 358,499,606 shares outstanding and immediately
after the stock split the Company had 35,850,089 shares outstanding. The Company issued additional shares after the reverse stock split
and the outstanding shares as of March 30, 2021 was 37,436,875.</t>
        </is>
      </c>
    </row>
    <row r="7">
      <c r="A7" s="4" t="inlineStr">
        <is>
          <t>Restricted Cash</t>
        </is>
      </c>
      <c r="B7" s="4" t="inlineStr">
        <is>
          <t>Restricted Cash In accordance with the Company’s senior credit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 at the end of each quarter. Additionally, the construction funds are deposited
into its own designated account and deposited from that designated account into the Bakersfield Renewable Fuel, LLC account only upon
approval by the lender to pay for specific construction, facility and related costs . These two accounts are restricted and not directly
accessible by the Company for general use, although these funds are assets of the Company. The Company estimates how much of this cash
is likely to be capitalized into the Bakersfield Biorefinery project in the form of a long-term asset, and distinguishes this amount
as long-term. The Company makes this determination based on its budget, recent and near-term invoicing, and internal projections.</t>
        </is>
      </c>
    </row>
    <row r="8">
      <c r="A8" s="4" t="inlineStr">
        <is>
          <t>Cash and Cash Equivalents; Concentration of Credit Risk</t>
        </is>
      </c>
      <c r="B8" s="4" t="inlineStr">
        <is>
          <t>Cash
and Cash Equivalents; Concentration of Credit Risk The Company considers all highly liquid debt instruments
maturing in three months or less to be cash equivalents. The Company maintains cash and cash equivalents at high quality financial institutions.
However, deposits exceed the federally insured limits. At December 31, 2020, the Company had approximately $38 million in uninsured cash.</t>
        </is>
      </c>
    </row>
    <row r="9">
      <c r="A9" s="4" t="inlineStr">
        <is>
          <t>Property and Equipment</t>
        </is>
      </c>
      <c r="B9" s="4" t="inlineStr">
        <is>
          <t>Property, Plant and Equipment Property, plant and equipment are stated at cost.
Depreciation of office equipment is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and equipment sold or
otherwise retired are removed from the accounts and gain or loss on disposition is reflected in the statement of operations. Interest
on borrowings related to the retrofitting of the Bakersfield Biorefinery is being capitalized, which will continue until the refinery
is available for commercial use. During the year ended December 31, 2020, $10.2 million of interest has been capitalized, and is included
in property and equipment, net on the accompanying December 31, 2020 balance sheet.</t>
        </is>
      </c>
    </row>
    <row r="10">
      <c r="A10" s="4" t="inlineStr">
        <is>
          <t>Long-Lived Assets</t>
        </is>
      </c>
      <c r="B10"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year ended December 31, 2020 and 2019, there were no impairment
losses recognized on long-lived assets.</t>
        </is>
      </c>
    </row>
    <row r="11">
      <c r="A11" s="4" t="inlineStr">
        <is>
          <t>Pre-Acquisition Costs</t>
        </is>
      </c>
      <c r="B11" s="4" t="inlineStr">
        <is>
          <t>Pre-Acquisition Costs We began capitalizing pre-acquisition costs once we
determined that the acquisition of the Bakersfield Biorefinery project was probable, which was in April 2019 when both the Bakersfield
Biorefinery purchase agreement and the product offtake agreement were signed. We capitalized those costs that were directly identifiable
with the specific property and those costs that would be capitalized if the property were already acquired. Upon the acquisition of the
Bakersfield Biorefinery, these capitalized pre-acquisition costs, which totaled $3.2 million, were reclassified to property and equipment. For the full year of 2019 and for the year 2020 up
to and including the Bakersfield Biorefinery acquisition date of May 7, 2020, we capitalized $2.6 million and $0.6 million of pre-acquisition
costs, respectively. Upon acquisition of the refinery, on May 7, 2020, we reclassified the accumulated pre-acquisition costs of $3.2
million to property, plant and equipment. See Note C - Property and Equipment, included herein.</t>
        </is>
      </c>
    </row>
    <row r="12">
      <c r="A12" s="4" t="inlineStr">
        <is>
          <t>Debt Issuance Costs</t>
        </is>
      </c>
      <c r="B12" s="4" t="inlineStr">
        <is>
          <t>Debt Issuance Costs During 2018, we signed a letter of intent to acquire
our Bakersfield Refinery. The acquisition of the refinery and the related $365 million of financing to fund the retrofit closed in May
2020. In connection with financing the refinery, we incurred $0.5 million of debt issuance costs in 2019 and $6.6 million of debt issuance
costs during 2020 related to acquisition of the Bakersfield Biorefinery. Debt issuance costs are amortized over the term of the loan
as interest: however, as such interest relates to retrofitting of the refinery, these costs will be capitalized as part of the refinery
until the refinery is placed in service. The amortization of the debt issuance costs that are not capitalized is recorded as interest
expense. At December 31, 2019, certain unamortized debt issuance costs are presented on the balance sheet as deferred costs. However,
upon the closing of the Bakersfield Biorefinery acquisition and as of December 31, 2020, these costs were reclassified as a direct deduction
from the carrying amount of the debt liability of the financing to the extent that we borrow on the credit agreements. See Note E - Debt
for more detail on the financing.</t>
        </is>
      </c>
    </row>
    <row r="13">
      <c r="A13" s="4" t="inlineStr">
        <is>
          <t>Accounts Payable and Accrued Liabilities</t>
        </is>
      </c>
      <c r="B13" s="4" t="inlineStr">
        <is>
          <t xml:space="preserve">Accounts Payable and Accrued Liabilities For presentation purposes, accounts payable and accrued liabilities have
been combined. As of December 31, 2020 and 2019, accounts payable and accrued liabilities consists of:
2020 2019
Accounts payable $ 9,724,136 $ 501,931
Accrued compensation and related liabilities 3,034,688 2,055,167
Accrued interest payable 2,093,649 1,734,527
Other accrued expenses 3,146,478 1,276,503
Current portion of asset retirement obligations 3,716,000 —
Current portion of environmental liabilities 883,000 —
$ 22,597,951 $ 5,568,128 </t>
        </is>
      </c>
    </row>
    <row r="14">
      <c r="A14" s="4" t="inlineStr">
        <is>
          <t>Derecognition of Liabilities</t>
        </is>
      </c>
      <c r="B14" s="4" t="inlineStr">
        <is>
          <t>Derecognition of Liabilities The Company reviews its liabilities, including but
not limited to, accounts payable, notes payable, accrued expenses, accrued liabilities and other legal obligations for a determination
of the legal enforcement or settlement of these obligations. Upon conclusive evidence that an obligation may be extinguished, has expired,
is discharged, is cancelled, or otherwise no longer legally exists, then the Company will derecognize the respective liability on its
balance sheet. In 2019 the Company derecognized $2.4 million of previously outstanding liabilities upon concluding that these were no
further legal obligations. These amounts are included in gain on settlement of liabilities in the 2019 statement of operations.</t>
        </is>
      </c>
    </row>
    <row r="15">
      <c r="A15" s="4" t="inlineStr">
        <is>
          <t>Asset Retirement Obligations</t>
        </is>
      </c>
      <c r="B15" s="4" t="inlineStr">
        <is>
          <t>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A portion of these obligations relate to the required cleanout of hydrocarbons previously used in the pipeline and terminal tanks. In
order to determine the fair value of the obligations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 See Note I - Commitments
and Contingencies more detail on environmental liabilities, which are accounted for separately from asset retirement obligations. The following table provides a reconciliation of the
changes in asset retirement obligations during 2020.
2020
Asset retirement obligations - beginning of year $ —
Additions related to acquisition of refinery 21,901,977
Disbursements (135,000 )
Accretion 652,000
Revised obligation estimates (940,000 )
Asset retirement obligations - end of year $ 21,478,977 The amount shown includes $3.7 million which has been classified
as current liabilities and included in accounts payable and accrued liabilities and $17.8 million in long term liabilities.</t>
        </is>
      </c>
    </row>
    <row r="16">
      <c r="A16" s="4" t="inlineStr">
        <is>
          <t>Advances to Contractors</t>
        </is>
      </c>
      <c r="B16" s="4" t="inlineStr">
        <is>
          <t>Advances to Contractors Upon the acquisition of the Bakersfield Biorefinery,
the Company advanced $20.1 million to its primary engineering, procurement and construction contractor. These funds are credited against
future invoices in accordance with an agreed schedule. As of December 31, 2020, the funds advance has been reduced to $16.0 million.</t>
        </is>
      </c>
    </row>
    <row r="17">
      <c r="A17" s="4" t="inlineStr">
        <is>
          <t>Income Taxes</t>
        </is>
      </c>
      <c r="B17" s="4" t="inlineStr">
        <is>
          <t>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is>
      </c>
    </row>
    <row r="18">
      <c r="A18" s="4" t="inlineStr">
        <is>
          <t>Revenue Recognition</t>
        </is>
      </c>
      <c r="B18" s="4" t="inlineStr">
        <is>
          <t>Revenue Recognition The Company recognizes revenue in accordance with
ASC 606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did not recognize any revenues during the years ended December 31, 2020 and 2019. The Company
is engaged in contracting with farmers to grow camelina grain that will be processed into oil for use in Bakersfield Biorefinery. The
Company will recognize revenues upon the sale of its patented camelina seed to the farmers and also for the crushed camelina meal that
it plans to sell to third party livestock and poultry operators. Based upon the Company’s Product Offtake Agreement (see Note B
- Basis of Presentation and Liquidity), the Company expects to recognize revenue from the sale of biofuel beginning in 2022.</t>
        </is>
      </c>
    </row>
    <row r="19">
      <c r="A19" s="4" t="inlineStr">
        <is>
          <t>Research and Development</t>
        </is>
      </c>
      <c r="B19" s="4" t="inlineStr">
        <is>
          <t>Research and Development Research and development costs are charged to operating
expenses when incurred.</t>
        </is>
      </c>
    </row>
    <row r="20">
      <c r="A20" s="4" t="inlineStr">
        <is>
          <t>Fair Value Measurements and Fair Value of Financial Instruments</t>
        </is>
      </c>
      <c r="B20" s="4" t="inlineStr">
        <is>
          <t xml:space="preserve">Fair Value Measurements and Fair Value of Financial
Instruments As of December 31, 2020 and December 31, 2019, the
carrying amounts of the Company’s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related to its derivative forward contract for Ultra Low Sulfur
Diesel (see below) and mandatorily redeemable equity instruments of subsidiary are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reported for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2020, the Company settled the derivative
contract by replacing the derivative contract with a fixed payment obligation that required a payment of $5.5 million due on April 30,
2020 and six equal payments beginning in October 2021 totaling $17.6 million. The Company recognized $5.5 million of income from the
decrease in fair value on the derivative contract from January 1, 2020 through March 19, 2020 and also recognized a gain of $512,000
on the derecognition of the derivative contract. The fixed payment obligation was amended in April 2020. Under the amendment, the amended
fixed payment obligation, required the Company to pay a total of $24.8 million, including a payment of $4.5 million by the Company in
June 2020, and six equal installment payments beginning in 2022 totaling $20.3 million. The fair value of the derivative forward contract
reported at December 31, 2019, and in March 2020, just prior to its derecognition,was primarily based upon the notional amount and the
forward strip market prices of Ultra Low Sulfur Diesel and was reduced by the fair value of the call option. The forward strip market
prices are observable. However, to determine the fair value of the call option, Company used the Black’s 76 option pricing model.
As a result, the contract as a whole is included in the Level 3 of the fair value hierarchy. The Company’s mandatorily redeemable equity
instruments of its subsidiary are also measured at fair value on a recurring basis. See Note E - Debt for more information. The derivative liability discussed herein was derecognized
in the first quarter of 2020, and the Company had no derivative liabilities in the quarters ending June 30, 2020, September 30, 2020 and
December 31, 2020 respectively. The following presents changes in the derivative liability for the years ended December 31, 2020 and 2019:
December 31, 2020 December 31, 2019
Beginning Balance $ 24,767,000 $ 11,917,000
New contract/contract additions — 4,000,000
Conversion to note payable (19,291,000 ) —
Change in fair value recognized in earnings (5,476,000 ) 8,850,000
Ending Balance $ — $ 24,767,000
Carrying Value Total Fair Value Quoted prices in active markets for identical assets - Level 1 Significant other observable inputs - Level 2 Significant unobservable inputs - Level 3
Liabilities
Mandatorily redeemable equity instruments of subsidiary $ 5,123,000 $ 5,123,000 $ — $ — $ 5,123,000 The following presents changes in the mandatorily
redeemable equity instruments of subsidiary (Class B Units) through December 31, 2020:
Beginning Balance $ —
New unit issuances 3,101,344
Change in fair value recognized in earnings 2,021,656
Ending Balance $ 5,123,000 </t>
        </is>
      </c>
    </row>
    <row r="21">
      <c r="A21" s="4" t="inlineStr">
        <is>
          <t>Estimates</t>
        </is>
      </c>
      <c r="B21"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the estimates assumed in determining the value of the derivative transactions,
c) estimated useful lives of equipment and intangible assets, d) the estimated costs to remediate or clean-up the refinery site, and
the inflation rate, credit-adjusted risk-free rate and timing of payments to calculate the asset retirement obligations, e) the estimated
costs to remediate or clean-up identified environmental liabilities, f) the estimated future cash flows and the various metrics required
to establish a reasonable estimate of the value of the Class B Units, and g) the allocation of the acquisition price of the Bakersfield
Biorefinery to the various assets acquired. It is at least reasonably possible that the significant estimates used will change within
the next year.</t>
        </is>
      </c>
    </row>
    <row r="22">
      <c r="A22" s="4" t="inlineStr">
        <is>
          <t>Income/Loss Per Common Share</t>
        </is>
      </c>
      <c r="B22" s="4" t="inlineStr">
        <is>
          <t xml:space="preserve">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instruments are currently antidilutive
and have been excluded from the calculations of dilutes income of loss per share at December 31, 2019 and 2020, as follows:
Year Ended Year Ended
Convertible notes and accrued interest 10,319,152 9,879,439
Convertible preferred stock - Series B 1,181,818 1,181,818
Compensation-based stock options and warrants 19,230,214 19,902,732 </t>
        </is>
      </c>
    </row>
    <row r="23">
      <c r="A23" s="4" t="inlineStr">
        <is>
          <t>Stock Based Compensation</t>
        </is>
      </c>
      <c r="B23" s="4" t="inlineStr">
        <is>
          <t>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is>
      </c>
    </row>
    <row r="24">
      <c r="A24" s="4" t="inlineStr">
        <is>
          <t>Subsequent Events</t>
        </is>
      </c>
      <c r="B24" s="4" t="inlineStr">
        <is>
          <t>Subsequent Events The Company has evaluated subsequent events through
the date these consolidated financial statements were filed. See Note J - Subsequent Events, below for a description of events occurring
subsequent to December 31, 2020.</t>
        </is>
      </c>
    </row>
    <row r="25">
      <c r="A25" s="4" t="inlineStr">
        <is>
          <t>Recently Issued Accounting Statements</t>
        </is>
      </c>
      <c r="B25" s="4" t="inlineStr">
        <is>
          <t>Recently Issued Accounting Statements Credit Losses In June 2016, the FASB issued a new standard on measurement of credit losse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does not expect the adoption of this new standard to materially impact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Accounting Policies [Abstract]</t>
        </is>
      </c>
    </row>
    <row r="4">
      <c r="A4" s="4" t="inlineStr">
        <is>
          <t>Schedule of Accounts Payable and Accrued Liabilities</t>
        </is>
      </c>
      <c r="B4" s="4" t="inlineStr">
        <is>
          <t xml:space="preserve">As of December 31, 2020 and 2019, accounts payable and accrued liabilities
consists of:
2020 2019
Accounts payable $ 9,724,136 $ 501,931
Accrued compensation and related liabilities 3,034,688 2,055,167
Accrued interest payable 2,093,649 1,734,527
Other accrued expenses 3,146,478 1,276,503
Current portion of asset retirement obligations 3,716,000 —
Current portion of environmental liabilities 883,000 —
$ 22,597,951 $ 5,568,128 </t>
        </is>
      </c>
    </row>
    <row r="5">
      <c r="A5" s="4" t="inlineStr">
        <is>
          <t>Schedule of Asset Retirement Obligations</t>
        </is>
      </c>
      <c r="B5" s="4" t="inlineStr">
        <is>
          <t xml:space="preserve">The following table provides a reconciliation of the
changes in asset retirement obligations during 2020.
2020
Asset retirement obligations - beginning of year $ —
Additions related to acquisition of refinery 21,901,977
Disbursements (135,000 )
Accretion 652,000
Revised obligation estimates (940,000 )
Asset retirement obligations - end of year $ 21,478,977 </t>
        </is>
      </c>
    </row>
    <row r="6">
      <c r="A6" s="4" t="inlineStr">
        <is>
          <t>Schedule of changes in derivative liability</t>
        </is>
      </c>
      <c r="B6" s="4" t="inlineStr">
        <is>
          <t xml:space="preserve">The following presents changes in the derivative liability
for the years ended December 31, 2020 and 2019:
December 31, 2020 December 31, 2019
Beginning Balance $ 24,767,000 $ 11,917,000
New contract/contract additions — 4,000,000
Conversion to note payable (19,291,000 ) —
Change in fair value recognized in earnings (5,476,000 ) 8,850,000
Ending Balance $ — $ 24,767,000
Carrying Value Total Fair Value Quoted prices in active markets for identical assets - Level 1 Significant other observable inputs - Level 2 Significant unobservable inputs - Level 3
Liabilities
Mandatorily redeemable equity instruments of subsidiary $ 5,123,000 $ 5,123,000 $ — $ — $ 5,123,000 The following presents changes in the mandatorily
redeemable equity instruments of subsidiary (Class B Units) through December 31, 2020:
Beginning Balance $ —
New unit issuances 3,101,344
Change in fair value recognized in earnings 2,021,656
Ending Balance $ 5,123,000 </t>
        </is>
      </c>
    </row>
    <row r="7">
      <c r="A7" s="4" t="inlineStr">
        <is>
          <t>Schedule of Antidilutive Securities Excluded from Computation of Earnings Per Share</t>
        </is>
      </c>
      <c r="B7" s="4" t="inlineStr">
        <is>
          <t xml:space="preserve">The following instruments are currently antidilutive
and have been excluded from the calculations of dilutes income of loss per share at December 31, 2019 and 2020, as follows:
Year Ended Year Ended
Convertible notes and accrued interest 10,319,152 9,879,439
Convertible preferred stock - Series B 1,181,818 1,181,818
Compensation-based stock options and warrants 19,230,214 19,902,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Allocation of the Purchase Price</t>
        </is>
      </c>
      <c r="B4" s="4" t="inlineStr">
        <is>
          <t xml:space="preserve">The following summarizes this revised allocation of
the purchase price and also the reclassification of the pre-acquisition costs:
Asset Category Capitalized Costs Allocated Pre- Total Capitalized
Property, Plant and Equipment
Land $ 7,584,961 — $ 7,584,961
Buildings 2,053,570 — 2,053,570
Refinery 77,845,201 3,222,449 81,067,650
Intangible Assets 1,921,082 — 1,921,082
Total $ 89,404,814 $ 3,222,449 $ 92,627,263 </t>
        </is>
      </c>
    </row>
    <row r="5">
      <c r="A5" s="4" t="inlineStr">
        <is>
          <t>Schedule of Property, Plant and Equipment</t>
        </is>
      </c>
      <c r="B5" s="4" t="inlineStr">
        <is>
          <t xml:space="preserve">Property, plant and equipment as of December 31, 2020
and December 31, 2019 are as follows:
December 31, 2020 December 31, 2019
Land $ 7,584,961 —
Office Equipment 61,078 61,078
Buildings 2,053,570 —
Refinery Equipment 86,019,130 —
Construction in Process 33,212,695 2,588,441
Construction period interest 10,220,766 —
Total Cost $ 139,152,200 2,649,519
Less accumulated depreciation (179,525 ) (61,078 )
Property, plant and equipment, net $ 138,972,675 2,588,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5" t="n">
        <v>3370519</v>
      </c>
      <c r="C3" s="5" t="n">
        <v>457331</v>
      </c>
    </row>
    <row r="4">
      <c r="A4" s="4" t="inlineStr">
        <is>
          <t>Accounts receivable</t>
        </is>
      </c>
      <c r="B4" s="6" t="n">
        <v>143823</v>
      </c>
      <c r="C4" s="4" t="inlineStr">
        <is>
          <t xml:space="preserve"> </t>
        </is>
      </c>
    </row>
    <row r="5">
      <c r="A5" s="4" t="inlineStr">
        <is>
          <t>Restricted cash</t>
        </is>
      </c>
      <c r="B5" s="6" t="n">
        <v>12943222</v>
      </c>
      <c r="C5" s="4" t="inlineStr">
        <is>
          <t xml:space="preserve"> </t>
        </is>
      </c>
    </row>
    <row r="6">
      <c r="A6" s="4" t="inlineStr">
        <is>
          <t>Inventory</t>
        </is>
      </c>
      <c r="B6" s="6" t="n">
        <v>846197</v>
      </c>
      <c r="C6" s="6" t="n">
        <v>22942</v>
      </c>
    </row>
    <row r="7">
      <c r="A7" s="4" t="inlineStr">
        <is>
          <t>Investment in farming activities</t>
        </is>
      </c>
      <c r="B7" s="6" t="n">
        <v>404258</v>
      </c>
      <c r="C7" s="4" t="inlineStr">
        <is>
          <t xml:space="preserve"> </t>
        </is>
      </c>
    </row>
    <row r="8">
      <c r="A8" s="4" t="inlineStr">
        <is>
          <t>Prepaid expenses and other current assets</t>
        </is>
      </c>
      <c r="B8" s="6" t="n">
        <v>5027294</v>
      </c>
      <c r="C8" s="4" t="inlineStr">
        <is>
          <t xml:space="preserve"> </t>
        </is>
      </c>
    </row>
    <row r="9">
      <c r="A9" s="4" t="inlineStr">
        <is>
          <t>Total Current Assets</t>
        </is>
      </c>
      <c r="B9" s="6" t="n">
        <v>22735313</v>
      </c>
      <c r="C9" s="6" t="n">
        <v>480273</v>
      </c>
    </row>
    <row r="10">
      <c r="A10" s="4" t="inlineStr">
        <is>
          <t>RESTRICTED CASH, net of current portion</t>
        </is>
      </c>
      <c r="B10" s="6" t="n">
        <v>22668984</v>
      </c>
      <c r="C10" s="4" t="inlineStr">
        <is>
          <t xml:space="preserve"> </t>
        </is>
      </c>
    </row>
    <row r="11">
      <c r="A11" s="4" t="inlineStr">
        <is>
          <t>DEBT ISSUANCE COSTS</t>
        </is>
      </c>
      <c r="B11" s="6" t="n">
        <v>840211</v>
      </c>
      <c r="C11" s="6" t="n">
        <v>500000</v>
      </c>
    </row>
    <row r="12">
      <c r="A12" s="4" t="inlineStr">
        <is>
          <t>RIGHT-OF-USE ASSET</t>
        </is>
      </c>
      <c r="B12" s="6" t="n">
        <v>51611</v>
      </c>
      <c r="C12" s="6" t="n">
        <v>82450</v>
      </c>
    </row>
    <row r="13">
      <c r="A13" s="4" t="inlineStr">
        <is>
          <t>INTANGIBLE ASSETS, NET</t>
        </is>
      </c>
      <c r="B13" s="6" t="n">
        <v>4180746</v>
      </c>
      <c r="C13" s="6" t="n">
        <v>2501592</v>
      </c>
    </row>
    <row r="14">
      <c r="A14" s="4" t="inlineStr">
        <is>
          <t>LONG TERM DEPOSITS</t>
        </is>
      </c>
      <c r="B14" s="6" t="n">
        <v>628382</v>
      </c>
      <c r="C14" s="6" t="n">
        <v>3253253</v>
      </c>
    </row>
    <row r="15">
      <c r="A15" s="4" t="inlineStr">
        <is>
          <t>PROPERTY, PLANT AND EQUIPMENT, NET</t>
        </is>
      </c>
      <c r="B15" s="6" t="n">
        <v>138972675</v>
      </c>
      <c r="C15" s="6" t="n">
        <v>2588441</v>
      </c>
    </row>
    <row r="16">
      <c r="A16" s="4" t="inlineStr">
        <is>
          <t>ADVANCES TO CONTRACTORS</t>
        </is>
      </c>
      <c r="B16" s="6" t="n">
        <v>16000000</v>
      </c>
      <c r="C16" s="4" t="inlineStr">
        <is>
          <t xml:space="preserve"> </t>
        </is>
      </c>
    </row>
    <row r="17">
      <c r="A17" s="4" t="inlineStr">
        <is>
          <t>TOTAL ASSETS</t>
        </is>
      </c>
      <c r="B17" s="6" t="n">
        <v>206077922</v>
      </c>
      <c r="C17" s="6" t="n">
        <v>9406009</v>
      </c>
    </row>
    <row r="18">
      <c r="A18" s="3" t="inlineStr">
        <is>
          <t>CURRENT LIABILITIES</t>
        </is>
      </c>
    </row>
    <row r="19">
      <c r="A19" s="4" t="inlineStr">
        <is>
          <t>Accounts payable and accrued liabilities</t>
        </is>
      </c>
      <c r="B19" s="6" t="n">
        <v>22597951</v>
      </c>
      <c r="C19" s="6" t="n">
        <v>5568128</v>
      </c>
    </row>
    <row r="20">
      <c r="A20" s="4" t="inlineStr">
        <is>
          <t>Lease liabilities</t>
        </is>
      </c>
      <c r="B20" s="6" t="n">
        <v>52653</v>
      </c>
      <c r="C20" s="6" t="n">
        <v>82882</v>
      </c>
    </row>
    <row r="21">
      <c r="A21" s="4" t="inlineStr">
        <is>
          <t>Notes payable including current portion of long-term debt, net</t>
        </is>
      </c>
      <c r="B21" s="6" t="n">
        <v>4198113</v>
      </c>
      <c r="C21" s="6" t="n">
        <v>1369856</v>
      </c>
    </row>
    <row r="22">
      <c r="A22" s="4" t="inlineStr">
        <is>
          <t>Convertible notes payable</t>
        </is>
      </c>
      <c r="B22" s="6" t="n">
        <v>1697000</v>
      </c>
      <c r="C22" s="6" t="n">
        <v>1697000</v>
      </c>
    </row>
    <row r="23">
      <c r="A23" s="4" t="inlineStr">
        <is>
          <t>Derivative Liability</t>
        </is>
      </c>
      <c r="B23" s="4" t="inlineStr">
        <is>
          <t xml:space="preserve"> </t>
        </is>
      </c>
      <c r="C23" s="6" t="n">
        <v>24767000</v>
      </c>
    </row>
    <row r="24">
      <c r="A24" s="4" t="inlineStr">
        <is>
          <t>Total Current Liabilities</t>
        </is>
      </c>
      <c r="B24" s="6" t="n">
        <v>28545717</v>
      </c>
      <c r="C24" s="6" t="n">
        <v>33484866</v>
      </c>
    </row>
    <row r="25">
      <c r="A25" s="3" t="inlineStr">
        <is>
          <t>LONG-TERM LIABILITIES</t>
        </is>
      </c>
    </row>
    <row r="26">
      <c r="A26" s="4" t="inlineStr">
        <is>
          <t>Mandatorily redeemable equity instruments of subsidiary</t>
        </is>
      </c>
      <c r="B26" s="6" t="n">
        <v>5123000</v>
      </c>
      <c r="C26" s="4" t="inlineStr">
        <is>
          <t xml:space="preserve"> </t>
        </is>
      </c>
    </row>
    <row r="27">
      <c r="A27" s="4" t="inlineStr">
        <is>
          <t>Long-term debt, net</t>
        </is>
      </c>
      <c r="B27" s="6" t="n">
        <v>16155138</v>
      </c>
      <c r="C27" s="4" t="inlineStr">
        <is>
          <t xml:space="preserve"> </t>
        </is>
      </c>
    </row>
    <row r="28">
      <c r="A28" s="4" t="inlineStr">
        <is>
          <t>Long-term debt, net (credit facility)</t>
        </is>
      </c>
      <c r="B28" s="6" t="n">
        <v>146769225</v>
      </c>
      <c r="C28" s="4" t="inlineStr">
        <is>
          <t xml:space="preserve"> </t>
        </is>
      </c>
    </row>
    <row r="29">
      <c r="A29" s="4" t="inlineStr">
        <is>
          <t>Asset retirement obligations, net of current portion</t>
        </is>
      </c>
      <c r="B29" s="6" t="n">
        <v>17762977</v>
      </c>
      <c r="C29" s="4" t="inlineStr">
        <is>
          <t xml:space="preserve"> </t>
        </is>
      </c>
    </row>
    <row r="30">
      <c r="A30" s="4" t="inlineStr">
        <is>
          <t>Environmental liabilities, net of current portion</t>
        </is>
      </c>
      <c r="B30" s="6" t="n">
        <v>20455938</v>
      </c>
      <c r="C30" s="4" t="inlineStr">
        <is>
          <t xml:space="preserve"> </t>
        </is>
      </c>
    </row>
    <row r="31">
      <c r="A31" s="4" t="inlineStr">
        <is>
          <t>TOTAL LIABILITIES</t>
        </is>
      </c>
      <c r="B31" s="6" t="n">
        <v>234811995</v>
      </c>
      <c r="C31" s="6" t="n">
        <v>33484866</v>
      </c>
    </row>
    <row r="32">
      <c r="A32" s="3" t="inlineStr">
        <is>
          <t>STOCKHOLDERS' DEFICIT</t>
        </is>
      </c>
    </row>
    <row r="33">
      <c r="A33" s="4" t="inlineStr">
        <is>
          <t>Preferred stock - $0.001 par value; 50,000,000 shares authorized Series B, convertible; 13,000 shares issued and outstanding (aggregate liquidation preference of $1,300,000)</t>
        </is>
      </c>
      <c r="B33" s="6" t="n">
        <v>13</v>
      </c>
      <c r="C33" s="6" t="n">
        <v>13</v>
      </c>
    </row>
    <row r="34">
      <c r="A34" s="4" t="inlineStr">
        <is>
          <t>Common stock, $0.001 par value; 500,000,000 shares authorized; 35,850,089 and 34,402,943 shares issued and outstanding, respectively</t>
        </is>
      </c>
      <c r="B34" s="6" t="n">
        <v>358499</v>
      </c>
      <c r="C34" s="6" t="n">
        <v>344029</v>
      </c>
    </row>
    <row r="35">
      <c r="A35" s="4" t="inlineStr">
        <is>
          <t>Additional paid-in capital</t>
        </is>
      </c>
      <c r="B35" s="6" t="n">
        <v>37139854</v>
      </c>
      <c r="C35" s="6" t="n">
        <v>31259365</v>
      </c>
    </row>
    <row r="36">
      <c r="A36" s="4" t="inlineStr">
        <is>
          <t>Accumulated deficit</t>
        </is>
      </c>
      <c r="B36" s="6" t="n">
        <v>-66232439</v>
      </c>
      <c r="C36" s="6" t="n">
        <v>-55682264</v>
      </c>
    </row>
    <row r="37">
      <c r="A37" s="4" t="inlineStr">
        <is>
          <t>Total Stockholders' Deficit</t>
        </is>
      </c>
      <c r="B37" s="6" t="n">
        <v>-28734073</v>
      </c>
      <c r="C37" s="6" t="n">
        <v>-24078857</v>
      </c>
    </row>
    <row r="38">
      <c r="A38" s="4" t="inlineStr">
        <is>
          <t>TOTAL LIABILITIES AND STOCKHOLDERS' DEFICIT</t>
        </is>
      </c>
      <c r="B38" s="5" t="n">
        <v>206077922</v>
      </c>
      <c r="C38" s="5" t="n">
        <v>940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12 Months Ended</t>
        </is>
      </c>
    </row>
    <row r="2">
      <c r="B2" s="2" t="inlineStr">
        <is>
          <t>Dec. 31, 2020</t>
        </is>
      </c>
    </row>
    <row r="3">
      <c r="A3" s="3" t="inlineStr">
        <is>
          <t>Notes to Financial Statements</t>
        </is>
      </c>
    </row>
    <row r="4">
      <c r="A4" s="4" t="inlineStr">
        <is>
          <t>Schedule of patent license assets</t>
        </is>
      </c>
      <c r="B4" s="4" t="inlineStr">
        <is>
          <t xml:space="preserve">The patent license assets as of the year ended December
31, 2020 and 2019 is shown in the following table:
December 31
2020 2019
Patent license fees $ 4,442,553 $ 4,187,902
Refinery permits 1,921,082 —
Less accumulated amortization (2,182,889 ) (1,686,310 )
Intangible Assets, Net $ 4,180,746 $ 2,501,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notes payable and long-term debt</t>
        </is>
      </c>
      <c r="B4" s="4" t="inlineStr">
        <is>
          <t xml:space="preserve">The table below summarizes our notes payable and long-term
debt at year end 2020 and 2019:
December 31
2020 2019
Notes Payable
Senior credit facility $ 153,405,569 $ —
Fixed payment obligation, net of discount of $4,094,863 16,155,138 —
Other notes - current 4,198,113 4,426,767
173,758,820 4,426,767
Less: unamortized debt issuance costs (6,636,344 ) —
Subtotal 167,122,476 4,426,767
Convertible Notes Payable
Convertible note payable to executive officer 1,000,000 1,000,000
Other convertible notes payable 697,000 697,000
Subtotal 1,697,000 1,697,000
Total $ 168,819,476 $ 6,123,767 </t>
        </is>
      </c>
    </row>
    <row r="5">
      <c r="A5" s="4" t="inlineStr">
        <is>
          <t>Schedule of minimum required payments of notes payable and long-term debt</t>
        </is>
      </c>
      <c r="B5" s="4" t="inlineStr">
        <is>
          <t xml:space="preserve">The following table summarizes the minimum required payments of notes payable
and long-term debt as of December 31, 2020:
Year Required Minimum Payments
2021 $ 4,895,114
2022 21,250,000
2023 —
2024 —
2025 —
Thereafter 153,405,569
Total $ 179,555,6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12 Months Ended</t>
        </is>
      </c>
    </row>
    <row r="2">
      <c r="B2" s="2" t="inlineStr">
        <is>
          <t>Dec. 31, 2020</t>
        </is>
      </c>
    </row>
    <row r="3">
      <c r="A3" s="3" t="inlineStr">
        <is>
          <t>Disclosure Text Block [Abstract]</t>
        </is>
      </c>
    </row>
    <row r="4">
      <c r="A4" s="4" t="inlineStr">
        <is>
          <t>Summary of option award activity and awards outstanding</t>
        </is>
      </c>
      <c r="B4" s="4" t="inlineStr">
        <is>
          <t xml:space="preserve">A summary of the option award activity and awards outstanding at December
31, 2020 is as follows:
Shares Weighted Weighted Aggregate
Outstanding at December 31, 2019 19,902,732 0.16 3.6 years 14,360,463
Granted 1,554,500 0.75 — —
Exercised (1,447,017 ) 0.06 — —
Forfeited (600,000 ) 0.753 — —
Expired (180,000 ) 0.10 — —
Outstanding at December 31, 2020 19,230,214 0.16 3.9 years 30,044,649
Vested and exercisable at December 31, 2020 17,913,083 $ 0.16 2.9 years $ 28,160,815 </t>
        </is>
      </c>
    </row>
    <row r="5">
      <c r="A5" s="4" t="inlineStr">
        <is>
          <t>Schedule of Share-based Payment Award, Stock Options, Valuation Assumptions</t>
        </is>
      </c>
      <c r="B5" s="4" t="inlineStr">
        <is>
          <t>The following table illustrates the assumptions used
in estimating the fair value of options granted during the periods presented:
For the Years Ended December 31,
2020 2019
Expected Term (in Years) 3 to 5 2 to 5
Volatility 85 % 123 %
Risk Free Rate 1.3 % 2.8 %
Dividend Yield 0 % 0 %
Suboptimal Exercise Factor (1) n/a 1.3
Exit Rate Pre-vesting (2) n/a 0 %
Exit Rate Post-vesting (3) n/a 0 %
Aggregate Grant Date Fair Value $ 533,538 $ 326,644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 Used for lattice model purposes only.
(2) Assumed forfeiture rate for market condition option awards prior to vesting. Used for lattice model purposes only.
(3) Assumed expiration or forfeiture rate for market condition option awards after vesting. Used for lattice model purposes on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Disclosure Income Taxes Tables Abstract</t>
        </is>
      </c>
    </row>
    <row r="4">
      <c r="A4" s="4" t="inlineStr">
        <is>
          <t>Schedule of Components of Income Tax Expense (Benefit)</t>
        </is>
      </c>
      <c r="B4" s="4" t="inlineStr">
        <is>
          <t xml:space="preserve">The provisions for income taxes for the years ended
December 31, 2020 and 2019 are as follows:
2020 2019
Current:
Federal $ (4,778,000 ) $ (265,000 )
State (2,206,000 ) (123,000 )
Deferred:
Federal 2,246,000 (1,992,000 )
State 1,037,000 (920,000 )
Change in Valuation Allowance 3,701,000 3,300,000
Provision for income taxes $ — $ — </t>
        </is>
      </c>
    </row>
    <row r="5">
      <c r="A5" s="4" t="inlineStr">
        <is>
          <t>Schedule of Effective Income Tax Rate Reconciliation</t>
        </is>
      </c>
      <c r="B5" s="4" t="inlineStr">
        <is>
          <t xml:space="preserve">A reconciliation of the federal statutory tax rate
to the effective tax rate is as follows:
2020 2019
Federal statutory rate 21 % 21 %
State, net of federal tax benefit 6.98 % 6.98 %
Change in valuation allowance (28 )% (28 )%
Effective tax rate $ — $ — </t>
        </is>
      </c>
    </row>
    <row r="6">
      <c r="A6" s="4" t="inlineStr">
        <is>
          <t>Schedule of deferred income tax assets for temporary differences</t>
        </is>
      </c>
      <c r="B6" s="4" t="inlineStr">
        <is>
          <t xml:space="preserve">At December 31, 2020 and 2019 the deferred income
tax assets consisted of the following:
2020 2019
Deferred tax assets: $ 18,264,000 $ 14,563,000
Less: Valuation Allowance (18,264,000 ) (14,563,000 )
Net deferred income taxes $ — $ — </t>
        </is>
      </c>
    </row>
    <row r="7">
      <c r="A7" s="4" t="inlineStr">
        <is>
          <t>Summary of Operating Loss Carryforwards</t>
        </is>
      </c>
      <c r="B7" s="4" t="inlineStr">
        <is>
          <t xml:space="preserve">At December 31, 2020 and 2019 the deferred income
tax assets consisted of the following temporary differences:
2020 2019
Net operating losses $ 15,513,000 $ 8,530,000
Share based compensation 361,000 269,000
Accrued payroll 1,238,000 1,632,000
Accrued interest 586,000 —
Derivative liability — 4,132,000
Mandatorily redeemable equity instruments of subsidiary 566,000 —
Total deferred tax assets 18,264,000 14,563,000
Less: Valuation allowance (18,264,000 ) (14,563,00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Rental Payments for Operating Leases</t>
        </is>
      </c>
      <c r="B4" s="4" t="inlineStr">
        <is>
          <t xml:space="preserve">The table below represents the amounts due through
the end of the lease term.
Operating
Year Ending Minimum Less: Discount
December 31, Payments Less: Discount Obligation
2021 $ 35,681 $ 3,124 $ 32,557
2022 21,174 1,079 20,095
Total $ 56,855 $ 4,203 $ 52,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SIGNIFICANT ACCOUNTING POLICIES (Details) - USD ($)</t>
        </is>
      </c>
      <c r="B1" s="2" t="inlineStr">
        <is>
          <t>Dec. 31, 2020</t>
        </is>
      </c>
      <c r="C1" s="2" t="inlineStr">
        <is>
          <t>Dec. 31, 2019</t>
        </is>
      </c>
    </row>
    <row r="2">
      <c r="A2" s="3" t="inlineStr">
        <is>
          <t>Organization And Significant Accounting Policies</t>
        </is>
      </c>
    </row>
    <row r="3">
      <c r="A3" s="4" t="inlineStr">
        <is>
          <t>Accounts payable</t>
        </is>
      </c>
      <c r="B3" s="5" t="n">
        <v>9724136</v>
      </c>
      <c r="C3" s="5" t="n">
        <v>501931</v>
      </c>
    </row>
    <row r="4">
      <c r="A4" s="4" t="inlineStr">
        <is>
          <t>Accrued compensation and related liabilities</t>
        </is>
      </c>
      <c r="B4" s="6" t="n">
        <v>3034688</v>
      </c>
      <c r="C4" s="6" t="n">
        <v>2055167</v>
      </c>
    </row>
    <row r="5">
      <c r="A5" s="4" t="inlineStr">
        <is>
          <t>Accrued interest payable</t>
        </is>
      </c>
      <c r="B5" s="6" t="n">
        <v>2093649</v>
      </c>
      <c r="C5" s="6" t="n">
        <v>1734527</v>
      </c>
    </row>
    <row r="6">
      <c r="A6" s="4" t="inlineStr">
        <is>
          <t>Other accrued expenses</t>
        </is>
      </c>
      <c r="B6" s="6" t="n">
        <v>3146478</v>
      </c>
      <c r="C6" s="6" t="n">
        <v>1276503</v>
      </c>
    </row>
    <row r="7">
      <c r="A7" s="4" t="inlineStr">
        <is>
          <t>Current portion of asset retirement obligations</t>
        </is>
      </c>
      <c r="B7" s="6" t="n">
        <v>3716000</v>
      </c>
      <c r="C7" s="4" t="inlineStr">
        <is>
          <t xml:space="preserve"> </t>
        </is>
      </c>
    </row>
    <row r="8">
      <c r="A8" s="4" t="inlineStr">
        <is>
          <t>Current portion of environmental liabilities</t>
        </is>
      </c>
      <c r="B8" s="6" t="n">
        <v>883000</v>
      </c>
      <c r="C8" s="4" t="inlineStr">
        <is>
          <t xml:space="preserve"> </t>
        </is>
      </c>
    </row>
    <row r="9">
      <c r="A9" s="4" t="inlineStr">
        <is>
          <t>Accounts Payable and Accrued Liabilities</t>
        </is>
      </c>
      <c r="B9" s="5" t="n">
        <v>22597951</v>
      </c>
      <c r="C9" s="5" t="n">
        <v>55681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RGANIZATION AND SIGNIFICANT ACCOUNTING POLICIES (Details 2) - USD ($)</t>
        </is>
      </c>
      <c r="B1" s="2" t="inlineStr">
        <is>
          <t>12 Months Ended</t>
        </is>
      </c>
    </row>
    <row r="2">
      <c r="B2" s="2" t="inlineStr">
        <is>
          <t>Dec. 31, 2020</t>
        </is>
      </c>
      <c r="C2" s="2" t="inlineStr">
        <is>
          <t>Dec. 31, 2019</t>
        </is>
      </c>
    </row>
    <row r="3">
      <c r="A3" s="3" t="inlineStr">
        <is>
          <t>Disclosure Organization And Significant Accounting Policies Details 2Abstract</t>
        </is>
      </c>
    </row>
    <row r="4">
      <c r="A4" s="4" t="inlineStr">
        <is>
          <t>Asset retirement obligations - beginning of year</t>
        </is>
      </c>
      <c r="B4" s="4" t="inlineStr">
        <is>
          <t xml:space="preserve"> </t>
        </is>
      </c>
    </row>
    <row r="5">
      <c r="A5" s="4" t="inlineStr">
        <is>
          <t>Additions related to acquisition of refinery</t>
        </is>
      </c>
      <c r="B5" s="6" t="n">
        <v>21901977</v>
      </c>
    </row>
    <row r="6">
      <c r="A6" s="4" t="inlineStr">
        <is>
          <t>Disbursements</t>
        </is>
      </c>
      <c r="B6" s="6" t="n">
        <v>-135000</v>
      </c>
      <c r="C6" s="4" t="inlineStr">
        <is>
          <t xml:space="preserve"> </t>
        </is>
      </c>
    </row>
    <row r="7">
      <c r="A7" s="4" t="inlineStr">
        <is>
          <t>Accretion</t>
        </is>
      </c>
      <c r="B7" s="6" t="n">
        <v>652000</v>
      </c>
      <c r="C7" s="4" t="inlineStr">
        <is>
          <t xml:space="preserve"> </t>
        </is>
      </c>
    </row>
    <row r="8">
      <c r="A8" s="4" t="inlineStr">
        <is>
          <t>Revised obligation estimates</t>
        </is>
      </c>
      <c r="B8" s="6" t="n">
        <v>-940000</v>
      </c>
    </row>
    <row r="9">
      <c r="A9" s="4" t="inlineStr">
        <is>
          <t>Asset retirement obligations - end of year</t>
        </is>
      </c>
      <c r="B9" s="5" t="n">
        <v>21478977</v>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RGANIZATION AND SIGNIFICANT ACCOUNTING POLICIES (Details 3) - USD ($)</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24767000</v>
      </c>
      <c r="C4" s="5" t="n">
        <v>11917000</v>
      </c>
    </row>
    <row r="5">
      <c r="A5" s="4" t="inlineStr">
        <is>
          <t>New contract/contract additions</t>
        </is>
      </c>
      <c r="B5" s="4" t="inlineStr">
        <is>
          <t xml:space="preserve"> </t>
        </is>
      </c>
      <c r="C5" s="6" t="n">
        <v>4000000</v>
      </c>
    </row>
    <row r="6">
      <c r="A6" s="4" t="inlineStr">
        <is>
          <t>Conversion to note payable</t>
        </is>
      </c>
      <c r="B6" s="6" t="n">
        <v>-19291000</v>
      </c>
      <c r="C6" s="4" t="inlineStr">
        <is>
          <t xml:space="preserve"> </t>
        </is>
      </c>
    </row>
    <row r="7">
      <c r="A7" s="4" t="inlineStr">
        <is>
          <t>(Decrease) increase in fair value recognized in earnings</t>
        </is>
      </c>
      <c r="B7" s="6" t="n">
        <v>-5476000</v>
      </c>
      <c r="C7" s="6" t="n">
        <v>8850000</v>
      </c>
    </row>
    <row r="8">
      <c r="A8" s="4" t="inlineStr">
        <is>
          <t>Ending balance</t>
        </is>
      </c>
      <c r="B8" s="4" t="inlineStr">
        <is>
          <t xml:space="preserve"> </t>
        </is>
      </c>
      <c r="C8" s="5" t="n">
        <v>2476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SIGNIFICANT ACCOUNTING POLICIES (Details 4) - USD ($)</t>
        </is>
      </c>
      <c r="B1" s="2" t="inlineStr">
        <is>
          <t>Dec. 31, 2020</t>
        </is>
      </c>
      <c r="C1" s="2" t="inlineStr">
        <is>
          <t>Dec. 31, 2019</t>
        </is>
      </c>
    </row>
    <row r="2">
      <c r="A2" s="4" t="inlineStr">
        <is>
          <t>Mandatorily redeemable equity instruments of subsidiary</t>
        </is>
      </c>
      <c r="B2" s="5" t="n">
        <v>5123000</v>
      </c>
      <c r="C2" s="4" t="inlineStr">
        <is>
          <t xml:space="preserve"> </t>
        </is>
      </c>
    </row>
    <row r="3">
      <c r="A3" s="4" t="inlineStr">
        <is>
          <t>Mandatorily redeemable equity instruments of subsidiary, at fair value</t>
        </is>
      </c>
      <c r="B3" s="6" t="n">
        <v>5123000</v>
      </c>
    </row>
    <row r="4">
      <c r="A4" s="4" t="inlineStr">
        <is>
          <t>Fair Value, Inputs, Level 1 [Member]</t>
        </is>
      </c>
    </row>
    <row r="5">
      <c r="A5" s="4" t="inlineStr">
        <is>
          <t>Mandatorily redeemable equity instruments of subsidiary</t>
        </is>
      </c>
      <c r="B5" s="4" t="inlineStr">
        <is>
          <t xml:space="preserve"> </t>
        </is>
      </c>
    </row>
    <row r="6">
      <c r="A6" s="4" t="inlineStr">
        <is>
          <t>Fair Value, Inputs, Level 2 [Member]</t>
        </is>
      </c>
    </row>
    <row r="7">
      <c r="A7" s="4" t="inlineStr">
        <is>
          <t>Mandatorily redeemable equity instruments of subsidiary</t>
        </is>
      </c>
      <c r="B7" s="4" t="inlineStr">
        <is>
          <t xml:space="preserve"> </t>
        </is>
      </c>
    </row>
    <row r="8">
      <c r="A8" s="4" t="inlineStr">
        <is>
          <t>Fair Value, Inputs, Level 3 [Member]</t>
        </is>
      </c>
    </row>
    <row r="9">
      <c r="A9" s="4" t="inlineStr">
        <is>
          <t>Mandatorily redeemable equity instruments of subsidiary</t>
        </is>
      </c>
      <c r="B9" s="5" t="n">
        <v>512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5) - shares</t>
        </is>
      </c>
      <c r="B1" s="2" t="inlineStr">
        <is>
          <t>12 Months Ended</t>
        </is>
      </c>
    </row>
    <row r="2">
      <c r="B2" s="2" t="inlineStr">
        <is>
          <t>Dec. 31, 2020</t>
        </is>
      </c>
      <c r="C2" s="2" t="inlineStr">
        <is>
          <t>Dec. 31, 2019</t>
        </is>
      </c>
    </row>
    <row r="3">
      <c r="A3" s="4" t="inlineStr">
        <is>
          <t>Convertible notes and accrued interest</t>
        </is>
      </c>
    </row>
    <row r="4">
      <c r="A4" s="4" t="inlineStr">
        <is>
          <t>Antidilutive Securities Excluded from Computation of Earnings Per Share, Amount</t>
        </is>
      </c>
      <c r="B4" s="6" t="n">
        <v>10319152</v>
      </c>
      <c r="C4" s="6" t="n">
        <v>9879439</v>
      </c>
    </row>
    <row r="5">
      <c r="A5" s="4" t="inlineStr">
        <is>
          <t>Convertible Preferred Stock - Series B</t>
        </is>
      </c>
    </row>
    <row r="6">
      <c r="A6" s="4" t="inlineStr">
        <is>
          <t>Antidilutive Securities Excluded from Computation of Earnings Per Share, Amount</t>
        </is>
      </c>
      <c r="B6" s="6" t="n">
        <v>1181818</v>
      </c>
      <c r="C6" s="6" t="n">
        <v>1181818</v>
      </c>
    </row>
    <row r="7">
      <c r="A7" s="4" t="inlineStr">
        <is>
          <t>Compensation Based Stock Options and Warrants</t>
        </is>
      </c>
    </row>
    <row r="8">
      <c r="A8" s="4" t="inlineStr">
        <is>
          <t>Antidilutive Securities Excluded from Computation of Earnings Per Share, Amount</t>
        </is>
      </c>
      <c r="B8" s="6" t="n">
        <v>19230214</v>
      </c>
      <c r="C8" s="6" t="n">
        <v>199027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6" t="n">
        <v>50000000</v>
      </c>
      <c r="C4" s="6" t="n">
        <v>50000000</v>
      </c>
    </row>
    <row r="5">
      <c r="A5" s="4" t="inlineStr">
        <is>
          <t>Preferred Stock, shares issued</t>
        </is>
      </c>
      <c r="B5" s="6" t="n">
        <v>13000</v>
      </c>
      <c r="C5" s="6" t="n">
        <v>13000</v>
      </c>
    </row>
    <row r="6">
      <c r="A6" s="4" t="inlineStr">
        <is>
          <t>Preferred Stock, shares outstanding</t>
        </is>
      </c>
      <c r="B6" s="6" t="n">
        <v>13000</v>
      </c>
      <c r="C6" s="6" t="n">
        <v>13000</v>
      </c>
    </row>
    <row r="7">
      <c r="A7" s="4" t="inlineStr">
        <is>
          <t>Preferred Stock, liquidation preference</t>
        </is>
      </c>
      <c r="B7" s="5" t="n">
        <v>1300000</v>
      </c>
      <c r="C7" s="5" t="n">
        <v>1300000</v>
      </c>
    </row>
    <row r="8">
      <c r="A8" s="4" t="inlineStr">
        <is>
          <t>Common Stock, par or stated value</t>
        </is>
      </c>
      <c r="B8" s="7" t="n">
        <v>0.001</v>
      </c>
      <c r="C8" s="7" t="n">
        <v>0.001</v>
      </c>
    </row>
    <row r="9">
      <c r="A9" s="4" t="inlineStr">
        <is>
          <t>Common Stock, shares authorized</t>
        </is>
      </c>
      <c r="B9" s="6" t="n">
        <v>500000000</v>
      </c>
      <c r="C9" s="6" t="n">
        <v>500000000</v>
      </c>
    </row>
    <row r="10">
      <c r="A10" s="4" t="inlineStr">
        <is>
          <t>Common Stock, shares issued</t>
        </is>
      </c>
      <c r="B10" s="6" t="n">
        <v>35850089</v>
      </c>
      <c r="C10" s="6" t="n">
        <v>34402943</v>
      </c>
    </row>
    <row r="11">
      <c r="A11" s="4" t="inlineStr">
        <is>
          <t>Common Stock, shares outstanding</t>
        </is>
      </c>
      <c r="B11" s="6" t="n">
        <v>35850089</v>
      </c>
      <c r="C11" s="6" t="n">
        <v>34402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75"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Details Narrative) - USD ($)</t>
        </is>
      </c>
      <c r="B1" s="2" t="inlineStr">
        <is>
          <t>Mar. 26, 2021</t>
        </is>
      </c>
      <c r="C1" s="2" t="inlineStr">
        <is>
          <t>May 31, 2020</t>
        </is>
      </c>
      <c r="D1" s="2" t="inlineStr">
        <is>
          <t>Dec. 31, 2020</t>
        </is>
      </c>
      <c r="E1" s="2" t="inlineStr">
        <is>
          <t>Dec. 31, 2019</t>
        </is>
      </c>
      <c r="F1" s="2" t="inlineStr">
        <is>
          <t>Mar. 30, 2021</t>
        </is>
      </c>
      <c r="G1" s="2" t="inlineStr">
        <is>
          <t>Mar. 25, 2021</t>
        </is>
      </c>
    </row>
    <row r="2">
      <c r="A2" s="4" t="inlineStr">
        <is>
          <t>Capitalization of pre-acquisition costs</t>
        </is>
      </c>
      <c r="D2" s="5" t="n">
        <v>3200000</v>
      </c>
    </row>
    <row r="3">
      <c r="A3" s="4" t="inlineStr">
        <is>
          <t>Stock based compensation</t>
        </is>
      </c>
      <c r="D3" s="5" t="n">
        <v>326486</v>
      </c>
      <c r="E3" s="5" t="n">
        <v>577645</v>
      </c>
    </row>
    <row r="4">
      <c r="A4" s="4" t="inlineStr">
        <is>
          <t>Common Stock, Shares Outstanding</t>
        </is>
      </c>
      <c r="D4" s="6" t="n">
        <v>35850089</v>
      </c>
      <c r="E4" s="6" t="n">
        <v>34402943</v>
      </c>
    </row>
    <row r="5">
      <c r="A5" s="4" t="inlineStr">
        <is>
          <t>Subsequent Event [Member]</t>
        </is>
      </c>
    </row>
    <row r="6">
      <c r="A6" s="4" t="inlineStr">
        <is>
          <t>Reverse Stock Split</t>
        </is>
      </c>
      <c r="B6" s="4" t="inlineStr">
        <is>
          <t>On March 26, 2021, the Company effected a one-for-ten reverse stock split.</t>
        </is>
      </c>
    </row>
    <row r="7">
      <c r="A7" s="4" t="inlineStr">
        <is>
          <t>Common Stock, Shares Outstanding</t>
        </is>
      </c>
      <c r="B7" s="6" t="n">
        <v>35850089</v>
      </c>
      <c r="F7" s="6" t="n">
        <v>37436875</v>
      </c>
      <c r="G7" s="6" t="n">
        <v>358499606</v>
      </c>
    </row>
    <row r="8">
      <c r="A8" s="4" t="inlineStr">
        <is>
          <t>Bakersfield Refinery</t>
        </is>
      </c>
    </row>
    <row r="9">
      <c r="A9" s="4" t="inlineStr">
        <is>
          <t>Financing for retrofit</t>
        </is>
      </c>
      <c r="C9" s="5" t="n">
        <v>365000000</v>
      </c>
    </row>
    <row r="10">
      <c r="A10" s="4" t="inlineStr">
        <is>
          <t>Office Equipment | Minimum</t>
        </is>
      </c>
    </row>
    <row r="11">
      <c r="A11" s="4" t="inlineStr">
        <is>
          <t>Property, Plant and Equipment, Useful Life</t>
        </is>
      </c>
      <c r="D11" s="4" t="inlineStr">
        <is>
          <t>3 years</t>
        </is>
      </c>
    </row>
    <row r="12">
      <c r="A12" s="4" t="inlineStr">
        <is>
          <t>Office Equipment | Maximum</t>
        </is>
      </c>
    </row>
    <row r="13">
      <c r="A13" s="4" t="inlineStr">
        <is>
          <t>Property, Plant and Equipment, Useful Life</t>
        </is>
      </c>
      <c r="D13" s="4" t="inlineStr">
        <is>
          <t>5 years</t>
        </is>
      </c>
    </row>
    <row r="14">
      <c r="A14" s="4" t="inlineStr">
        <is>
          <t>Refinery Assets and Buildings | Minimum</t>
        </is>
      </c>
    </row>
    <row r="15">
      <c r="A15" s="4" t="inlineStr">
        <is>
          <t>Property, Plant and Equipment, Useful Life</t>
        </is>
      </c>
      <c r="D15" s="4" t="inlineStr">
        <is>
          <t>5 years</t>
        </is>
      </c>
    </row>
    <row r="16">
      <c r="A16" s="4" t="inlineStr">
        <is>
          <t>Refinery Assets and Buildings | Maximum</t>
        </is>
      </c>
    </row>
    <row r="17">
      <c r="A17" s="4" t="inlineStr">
        <is>
          <t>Property, Plant and Equipment, Useful Life</t>
        </is>
      </c>
      <c r="D17" s="4" t="inlineStr">
        <is>
          <t>2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SIS OF PRESENTATION AND LIQUIDITY (Details Narrative) - USD ($)</t>
        </is>
      </c>
      <c r="B1" s="2" t="inlineStr">
        <is>
          <t>12 Months Ended</t>
        </is>
      </c>
    </row>
    <row r="2">
      <c r="B2" s="2" t="inlineStr">
        <is>
          <t>Dec. 31, 2020</t>
        </is>
      </c>
      <c r="C2" s="2" t="inlineStr">
        <is>
          <t>Dec. 31, 2019</t>
        </is>
      </c>
    </row>
    <row r="3">
      <c r="A3" s="3" t="inlineStr">
        <is>
          <t>Notes to Financial Statements</t>
        </is>
      </c>
    </row>
    <row r="4">
      <c r="A4" s="4" t="inlineStr">
        <is>
          <t>Net Loss</t>
        </is>
      </c>
      <c r="B4" s="5" t="n">
        <v>10550175</v>
      </c>
      <c r="C4" s="5" t="n">
        <v>11791819</v>
      </c>
    </row>
    <row r="5">
      <c r="A5" s="4" t="inlineStr">
        <is>
          <t>Accumulated deficit</t>
        </is>
      </c>
      <c r="B5" s="6" t="n">
        <v>66232439</v>
      </c>
      <c r="C5" s="6" t="n">
        <v>55682264</v>
      </c>
    </row>
    <row r="6">
      <c r="A6" s="4" t="inlineStr">
        <is>
          <t>Operating Loss</t>
        </is>
      </c>
      <c r="B6" s="6" t="n">
        <v>11688035</v>
      </c>
      <c r="C6" s="6" t="n">
        <v>4932640</v>
      </c>
    </row>
    <row r="7">
      <c r="A7" s="4" t="inlineStr">
        <is>
          <t>Working Capital</t>
        </is>
      </c>
      <c r="B7" s="6" t="n">
        <v>-5800000</v>
      </c>
    </row>
    <row r="8">
      <c r="A8" s="4" t="inlineStr">
        <is>
          <t>Restricted Cash</t>
        </is>
      </c>
      <c r="B8" s="6" t="n">
        <v>12943222</v>
      </c>
      <c r="C8" s="4" t="inlineStr">
        <is>
          <t xml:space="preserve"> </t>
        </is>
      </c>
    </row>
    <row r="9">
      <c r="A9" s="4" t="inlineStr">
        <is>
          <t>Stockholders' Deficit</t>
        </is>
      </c>
      <c r="B9" s="5" t="n">
        <v>28734073</v>
      </c>
      <c r="C9" s="5" t="n">
        <v>240788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4" t="inlineStr">
        <is>
          <t>Property, plant and equipment, cost</t>
        </is>
      </c>
      <c r="B2" s="5" t="n">
        <v>139152200</v>
      </c>
      <c r="C2" s="5" t="n">
        <v>2649519</v>
      </c>
    </row>
    <row r="3">
      <c r="A3" s="4" t="inlineStr">
        <is>
          <t>Less accumulated depreciation</t>
        </is>
      </c>
      <c r="B3" s="6" t="n">
        <v>-179525</v>
      </c>
      <c r="C3" s="6" t="n">
        <v>-61078</v>
      </c>
    </row>
    <row r="4">
      <c r="A4" s="4" t="inlineStr">
        <is>
          <t>Property, plant and equipment, net</t>
        </is>
      </c>
      <c r="B4" s="6" t="n">
        <v>138972675</v>
      </c>
      <c r="C4" s="6" t="n">
        <v>2588441</v>
      </c>
    </row>
    <row r="5">
      <c r="A5" s="4" t="inlineStr">
        <is>
          <t>Land</t>
        </is>
      </c>
    </row>
    <row r="6">
      <c r="A6" s="4" t="inlineStr">
        <is>
          <t>Property, plant and equipment, cost</t>
        </is>
      </c>
      <c r="B6" s="6" t="n">
        <v>7584961</v>
      </c>
    </row>
    <row r="7">
      <c r="A7" s="4" t="inlineStr">
        <is>
          <t>Office Equipment [Member]</t>
        </is>
      </c>
    </row>
    <row r="8">
      <c r="A8" s="4" t="inlineStr">
        <is>
          <t>Property, plant and equipment, cost</t>
        </is>
      </c>
      <c r="B8" s="6" t="n">
        <v>61078</v>
      </c>
    </row>
    <row r="9">
      <c r="A9" s="4" t="inlineStr">
        <is>
          <t>Buildings</t>
        </is>
      </c>
    </row>
    <row r="10">
      <c r="A10" s="4" t="inlineStr">
        <is>
          <t>Property, plant and equipment, cost</t>
        </is>
      </c>
      <c r="B10" s="6" t="n">
        <v>2053570</v>
      </c>
    </row>
    <row r="11">
      <c r="A11" s="4" t="inlineStr">
        <is>
          <t>Refinery Assets and Buildings</t>
        </is>
      </c>
    </row>
    <row r="12">
      <c r="A12" s="4" t="inlineStr">
        <is>
          <t>Property, plant and equipment, cost</t>
        </is>
      </c>
      <c r="B12" s="6" t="n">
        <v>86019130</v>
      </c>
    </row>
    <row r="13">
      <c r="A13" s="4" t="inlineStr">
        <is>
          <t>Construction in Progress [Member]</t>
        </is>
      </c>
    </row>
    <row r="14">
      <c r="A14" s="4" t="inlineStr">
        <is>
          <t>Property, plant and equipment, cost</t>
        </is>
      </c>
      <c r="B14" s="6" t="n">
        <v>33212695</v>
      </c>
      <c r="C14" s="6" t="n">
        <v>2588441</v>
      </c>
    </row>
    <row r="15">
      <c r="A15" s="4" t="inlineStr">
        <is>
          <t>Construction Period Interest [Member]</t>
        </is>
      </c>
    </row>
    <row r="16">
      <c r="A16" s="4" t="inlineStr">
        <is>
          <t>Property, plant and equipment, cost</t>
        </is>
      </c>
      <c r="B16" s="5" t="n">
        <v>10220766</v>
      </c>
    </row>
    <row r="17">
      <c r="A17" s="4" t="inlineStr">
        <is>
          <t>Office Equipment</t>
        </is>
      </c>
    </row>
    <row r="18">
      <c r="A18" s="4" t="inlineStr">
        <is>
          <t>Property, plant and equipment, cost</t>
        </is>
      </c>
      <c r="C18" s="5" t="n">
        <v>610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1" customWidth="1" min="2" max="2"/>
  </cols>
  <sheetData>
    <row r="1">
      <c r="A1" s="1" t="inlineStr">
        <is>
          <t>PROPERTY, PLANT AND EQUIPMENT (Details 2)</t>
        </is>
      </c>
      <c r="B1" s="2" t="inlineStr">
        <is>
          <t>Dec. 31, 2020USD ($)</t>
        </is>
      </c>
    </row>
    <row r="2">
      <c r="A2" s="4" t="inlineStr">
        <is>
          <t>Capitalized Costs Based on Acquisition Valuation</t>
        </is>
      </c>
      <c r="B2" s="5" t="n">
        <v>89404814</v>
      </c>
    </row>
    <row r="3">
      <c r="A3" s="4" t="inlineStr">
        <is>
          <t>Allocated Pre-Acquisition Costs</t>
        </is>
      </c>
      <c r="B3" s="6" t="n">
        <v>3222449</v>
      </c>
    </row>
    <row r="4">
      <c r="A4" s="4" t="inlineStr">
        <is>
          <t>Total Capitalized Costs on Acquisition</t>
        </is>
      </c>
      <c r="B4" s="6" t="n">
        <v>92627263</v>
      </c>
    </row>
    <row r="5">
      <c r="A5" s="4" t="inlineStr">
        <is>
          <t>Land</t>
        </is>
      </c>
    </row>
    <row r="6">
      <c r="A6" s="4" t="inlineStr">
        <is>
          <t>Capitalized Costs Based on Acquisition Valuation</t>
        </is>
      </c>
      <c r="B6" s="6" t="n">
        <v>7584961</v>
      </c>
    </row>
    <row r="7">
      <c r="A7" s="4" t="inlineStr">
        <is>
          <t>Allocated Pre-Acquisition Costs</t>
        </is>
      </c>
      <c r="B7" s="4" t="inlineStr">
        <is>
          <t xml:space="preserve"> </t>
        </is>
      </c>
    </row>
    <row r="8">
      <c r="A8" s="4" t="inlineStr">
        <is>
          <t>Total Capitalized Costs on Acquisition</t>
        </is>
      </c>
      <c r="B8" s="6" t="n">
        <v>7584961</v>
      </c>
    </row>
    <row r="9">
      <c r="A9" s="4" t="inlineStr">
        <is>
          <t>Buildings</t>
        </is>
      </c>
    </row>
    <row r="10">
      <c r="A10" s="4" t="inlineStr">
        <is>
          <t>Capitalized Costs Based on Acquisition Valuation</t>
        </is>
      </c>
      <c r="B10" s="6" t="n">
        <v>2053570</v>
      </c>
    </row>
    <row r="11">
      <c r="A11" s="4" t="inlineStr">
        <is>
          <t>Allocated Pre-Acquisition Costs</t>
        </is>
      </c>
      <c r="B11" s="4" t="inlineStr">
        <is>
          <t xml:space="preserve"> </t>
        </is>
      </c>
    </row>
    <row r="12">
      <c r="A12" s="4" t="inlineStr">
        <is>
          <t>Total Capitalized Costs on Acquisition</t>
        </is>
      </c>
      <c r="B12" s="6" t="n">
        <v>2053570</v>
      </c>
    </row>
    <row r="13">
      <c r="A13" s="4" t="inlineStr">
        <is>
          <t>Refinery Assets and Buildings</t>
        </is>
      </c>
    </row>
    <row r="14">
      <c r="A14" s="4" t="inlineStr">
        <is>
          <t>Capitalized Costs Based on Acquisition Valuation</t>
        </is>
      </c>
      <c r="B14" s="6" t="n">
        <v>77845201</v>
      </c>
    </row>
    <row r="15">
      <c r="A15" s="4" t="inlineStr">
        <is>
          <t>Allocated Pre-Acquisition Costs</t>
        </is>
      </c>
      <c r="B15" s="6" t="n">
        <v>3222449</v>
      </c>
    </row>
    <row r="16">
      <c r="A16" s="4" t="inlineStr">
        <is>
          <t>Total Capitalized Costs on Acquisition</t>
        </is>
      </c>
      <c r="B16" s="6" t="n">
        <v>81067650</v>
      </c>
    </row>
    <row r="17">
      <c r="A17" s="4" t="inlineStr">
        <is>
          <t>Intangible Assets</t>
        </is>
      </c>
    </row>
    <row r="18">
      <c r="A18" s="4" t="inlineStr">
        <is>
          <t>Capitalized Costs Based on Acquisition Valuation</t>
        </is>
      </c>
      <c r="B18" s="6" t="n">
        <v>1921082</v>
      </c>
    </row>
    <row r="19">
      <c r="A19" s="4" t="inlineStr">
        <is>
          <t>Allocated Pre-Acquisition Costs</t>
        </is>
      </c>
      <c r="B19" s="4" t="inlineStr">
        <is>
          <t xml:space="preserve"> </t>
        </is>
      </c>
    </row>
    <row r="20">
      <c r="A20" s="4" t="inlineStr">
        <is>
          <t>Total Capitalized Costs on Acquisition</t>
        </is>
      </c>
      <c r="B20" s="5" t="n">
        <v>19210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4" t="inlineStr">
        <is>
          <t>Intangible Assets, Net</t>
        </is>
      </c>
      <c r="B2" s="5" t="n">
        <v>4180746</v>
      </c>
      <c r="C2" s="5" t="n">
        <v>2501592</v>
      </c>
    </row>
    <row r="3">
      <c r="A3" s="4" t="inlineStr">
        <is>
          <t>Patents [Member]</t>
        </is>
      </c>
    </row>
    <row r="4">
      <c r="A4" s="4" t="inlineStr">
        <is>
          <t>Patent license fees</t>
        </is>
      </c>
      <c r="B4" s="6" t="n">
        <v>4442552</v>
      </c>
      <c r="C4" s="6" t="n">
        <v>4187902</v>
      </c>
    </row>
    <row r="5">
      <c r="A5" s="4" t="inlineStr">
        <is>
          <t>Refinery permits</t>
        </is>
      </c>
      <c r="B5" s="6" t="n">
        <v>1921082</v>
      </c>
      <c r="C5" s="4" t="inlineStr">
        <is>
          <t xml:space="preserve"> </t>
        </is>
      </c>
    </row>
    <row r="6">
      <c r="A6" s="4" t="inlineStr">
        <is>
          <t>Less accumulated amortization</t>
        </is>
      </c>
      <c r="B6" s="6" t="n">
        <v>-2182889</v>
      </c>
      <c r="C6" s="6" t="n">
        <v>-1686310</v>
      </c>
    </row>
    <row r="7">
      <c r="A7" s="4" t="inlineStr">
        <is>
          <t>Intangible Assets, Net</t>
        </is>
      </c>
      <c r="B7" s="5" t="n">
        <v>4180746</v>
      </c>
      <c r="C7" s="5" t="n">
        <v>25015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0</t>
        </is>
      </c>
      <c r="C2" s="2" t="inlineStr">
        <is>
          <t>Dec. 31, 2019</t>
        </is>
      </c>
      <c r="D2" s="2" t="inlineStr">
        <is>
          <t>Dec. 31, 2013</t>
        </is>
      </c>
    </row>
    <row r="3">
      <c r="A3" s="3" t="inlineStr">
        <is>
          <t>Notes to Financial Statements</t>
        </is>
      </c>
    </row>
    <row r="4">
      <c r="A4" s="4" t="inlineStr">
        <is>
          <t>Expected useful life, patent</t>
        </is>
      </c>
      <c r="D4" s="4" t="inlineStr">
        <is>
          <t>17 years</t>
        </is>
      </c>
    </row>
    <row r="5">
      <c r="A5" s="4" t="inlineStr">
        <is>
          <t>Amortization of intangible assets</t>
        </is>
      </c>
      <c r="B5" s="5" t="n">
        <v>150000</v>
      </c>
      <c r="C5" s="5" t="n">
        <v>245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EBT (Details Narrative) - Chief Executive Officer and President - USD ($)</t>
        </is>
      </c>
      <c r="B1" s="2" t="inlineStr">
        <is>
          <t>12 Months Ended</t>
        </is>
      </c>
    </row>
    <row r="2">
      <c r="B2" s="2" t="inlineStr">
        <is>
          <t>Dec. 31, 2020</t>
        </is>
      </c>
      <c r="C2" s="2" t="inlineStr">
        <is>
          <t>Oct. 16, 2018</t>
        </is>
      </c>
    </row>
    <row r="3">
      <c r="A3" s="4" t="inlineStr">
        <is>
          <t>Accrued salary and bonus</t>
        </is>
      </c>
      <c r="C3" s="5" t="n">
        <v>1000000</v>
      </c>
    </row>
    <row r="4">
      <c r="A4" s="4" t="inlineStr">
        <is>
          <t>Convertible note payable</t>
        </is>
      </c>
      <c r="C4" s="5" t="n">
        <v>1000000</v>
      </c>
    </row>
    <row r="5">
      <c r="A5" s="4" t="inlineStr">
        <is>
          <t>Debt conversion, description</t>
        </is>
      </c>
      <c r="B5" s="4" t="inlineStr">
        <is>
          <t>The Company has several notes that are convertible into the Company or the Company’s subsidiaries shares at different prices: ranging from $0.03 per share into the parent company’s stock and up to $1.48 per share into a subsidiary’s common stock.</t>
        </is>
      </c>
    </row>
    <row r="6">
      <c r="A6" s="4" t="inlineStr">
        <is>
          <t>Interest rate, description</t>
        </is>
      </c>
      <c r="B6" s="4" t="inlineStr">
        <is>
          <t>These notes are past due their original maturity date and they continue to accrue interest at varying rates, from 8% to 10%.</t>
        </is>
      </c>
    </row>
    <row r="7">
      <c r="A7" s="4" t="inlineStr">
        <is>
          <t>Derecognized outstanding liabilities</t>
        </is>
      </c>
      <c r="B7" s="5" t="n">
        <v>7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Two Investors - Series B Convertible Preferred Stock</t>
        </is>
      </c>
      <c r="B1" s="2" t="inlineStr">
        <is>
          <t>Nov. 06, 2007USD ($)$ / sharesshares</t>
        </is>
      </c>
    </row>
    <row r="2">
      <c r="A2" s="4" t="inlineStr">
        <is>
          <t>Preferres stock shares sold | shares</t>
        </is>
      </c>
      <c r="B2" s="6" t="n">
        <v>13000</v>
      </c>
    </row>
    <row r="3">
      <c r="A3" s="4" t="inlineStr">
        <is>
          <t>Proceeds from sale of stock | $</t>
        </is>
      </c>
      <c r="B3" s="5" t="n">
        <v>1300000</v>
      </c>
    </row>
    <row r="4">
      <c r="A4" s="4" t="inlineStr">
        <is>
          <t>Offering cost | $</t>
        </is>
      </c>
      <c r="B4" s="5" t="n">
        <v>9265</v>
      </c>
    </row>
    <row r="5">
      <c r="A5" s="4" t="inlineStr">
        <is>
          <t>Sale of stock price per share | $ / shares</t>
        </is>
      </c>
      <c r="B5" s="5" t="n">
        <v>100</v>
      </c>
    </row>
    <row r="6">
      <c r="A6" s="4" t="inlineStr">
        <is>
          <t>Conversion price per share | $ / shares</t>
        </is>
      </c>
      <c r="B6" s="8" t="n">
        <v>0.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Details) - Option [Member]</t>
        </is>
      </c>
      <c r="B1" s="2" t="inlineStr">
        <is>
          <t>12 Months Ended</t>
        </is>
      </c>
    </row>
    <row r="2">
      <c r="B2" s="2" t="inlineStr">
        <is>
          <t>Dec. 31, 2020USD ($)$ / sharesshares</t>
        </is>
      </c>
    </row>
    <row r="3">
      <c r="A3" s="4" t="inlineStr">
        <is>
          <t>Options, Outstanding, Beginning Balance | shares</t>
        </is>
      </c>
      <c r="B3" s="6" t="n">
        <v>19902732</v>
      </c>
    </row>
    <row r="4">
      <c r="A4" s="4" t="inlineStr">
        <is>
          <t>Options, Granted | shares</t>
        </is>
      </c>
      <c r="B4" s="6" t="n">
        <v>1554500</v>
      </c>
    </row>
    <row r="5">
      <c r="A5" s="4" t="inlineStr">
        <is>
          <t>Options, Exercised | shares</t>
        </is>
      </c>
      <c r="B5" s="6" t="n">
        <v>-1447017</v>
      </c>
    </row>
    <row r="6">
      <c r="A6" s="4" t="inlineStr">
        <is>
          <t>Options, Forfeited | shares</t>
        </is>
      </c>
      <c r="B6" s="6" t="n">
        <v>-600000</v>
      </c>
    </row>
    <row r="7">
      <c r="A7" s="4" t="inlineStr">
        <is>
          <t>Options, Expired | shares</t>
        </is>
      </c>
      <c r="B7" s="6" t="n">
        <v>-180000</v>
      </c>
    </row>
    <row r="8">
      <c r="A8" s="4" t="inlineStr">
        <is>
          <t>Options, Outstanding, Ending Balance | shares</t>
        </is>
      </c>
      <c r="B8" s="6" t="n">
        <v>19230214</v>
      </c>
    </row>
    <row r="9">
      <c r="A9" s="4" t="inlineStr">
        <is>
          <t>Options Exercisable | shares</t>
        </is>
      </c>
      <c r="B9" s="6" t="n">
        <v>17913083</v>
      </c>
    </row>
    <row r="10">
      <c r="A10" s="4" t="inlineStr">
        <is>
          <t>Options, Outstanding, Weighted Average Exercise Price, Beginning Balance | $ / shares</t>
        </is>
      </c>
      <c r="B10" s="7" t="n">
        <v>0.016</v>
      </c>
    </row>
    <row r="11">
      <c r="A11" s="4" t="inlineStr">
        <is>
          <t>Options, Granted, Weighted Average Exercise Price | $ / shares</t>
        </is>
      </c>
      <c r="B11" s="9" t="n">
        <v>0.75</v>
      </c>
    </row>
    <row r="12">
      <c r="A12" s="4" t="inlineStr">
        <is>
          <t>Options, Exercise, Weighted Average Exercise Price | $ / shares</t>
        </is>
      </c>
      <c r="B12" s="9" t="n">
        <v>0.06</v>
      </c>
    </row>
    <row r="13">
      <c r="A13" s="4" t="inlineStr">
        <is>
          <t>Options, Forfeited, Weighted Average Exercise Price | $ / shares</t>
        </is>
      </c>
      <c r="B13" s="10" t="n">
        <v>0.753</v>
      </c>
    </row>
    <row r="14">
      <c r="A14" s="4" t="inlineStr">
        <is>
          <t>Options, Expired, Weighted Average Exercise Price | $ / shares</t>
        </is>
      </c>
      <c r="B14" s="9" t="n">
        <v>0.1</v>
      </c>
    </row>
    <row r="15">
      <c r="A15" s="4" t="inlineStr">
        <is>
          <t>Options, Outstanding, Weighted Average Exercise Price, Ending Balance | $ / shares</t>
        </is>
      </c>
      <c r="B15" s="9" t="n">
        <v>0.16</v>
      </c>
    </row>
    <row r="16">
      <c r="A16" s="4" t="inlineStr">
        <is>
          <t>Options Exercisable, Exercise Price | $ / shares</t>
        </is>
      </c>
      <c r="B16" s="8" t="n">
        <v>0.16</v>
      </c>
    </row>
    <row r="17">
      <c r="A17" s="4" t="inlineStr">
        <is>
          <t>Options, Outstanding, Weighted Average Remaining Contractual Term</t>
        </is>
      </c>
      <c r="B17" s="4" t="inlineStr">
        <is>
          <t>3 years 7 months 6 days</t>
        </is>
      </c>
    </row>
    <row r="18">
      <c r="A18" s="4" t="inlineStr">
        <is>
          <t>Options, Vested and Exercisable, Weighted Average Remaining Contractual Life</t>
        </is>
      </c>
      <c r="B18" s="4" t="inlineStr">
        <is>
          <t>2 years 10 months 24 days</t>
        </is>
      </c>
    </row>
    <row r="19">
      <c r="A19" s="4" t="inlineStr">
        <is>
          <t>Options, Outstanding, Intrinsic Value, Beginning Balance | $</t>
        </is>
      </c>
      <c r="B19" s="5" t="n">
        <v>14360463</v>
      </c>
    </row>
    <row r="20">
      <c r="A20" s="4" t="inlineStr">
        <is>
          <t>Options, Outstanding, Intrinsic Value, Ending Balance | $</t>
        </is>
      </c>
      <c r="B20" s="6" t="n">
        <v>30044649</v>
      </c>
    </row>
    <row r="21">
      <c r="A21" s="4" t="inlineStr">
        <is>
          <t>Options Exercisable, Intrinsic Value | $</t>
        </is>
      </c>
      <c r="B21" s="5" t="n">
        <v>281608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s>
  <sheetData>
    <row r="1">
      <c r="A1" s="1" t="inlineStr">
        <is>
          <t>STOCK OPTIONS AND WARRANTS (Details 2) - USD ($)</t>
        </is>
      </c>
      <c r="C1" s="2" t="inlineStr">
        <is>
          <t>12 Months Ended</t>
        </is>
      </c>
    </row>
    <row r="2">
      <c r="C2" s="2" t="inlineStr">
        <is>
          <t>Dec. 31, 2020</t>
        </is>
      </c>
      <c r="D2" s="2" t="inlineStr">
        <is>
          <t>Dec. 31, 2019</t>
        </is>
      </c>
    </row>
    <row r="3">
      <c r="A3" s="4" t="inlineStr">
        <is>
          <t>Volatility</t>
        </is>
      </c>
      <c r="C3" s="4" t="inlineStr">
        <is>
          <t>85.00%</t>
        </is>
      </c>
      <c r="D3" s="4" t="inlineStr">
        <is>
          <t>123.00%</t>
        </is>
      </c>
    </row>
    <row r="4">
      <c r="A4" s="4" t="inlineStr">
        <is>
          <t>Risk free Rate</t>
        </is>
      </c>
      <c r="C4" s="4" t="inlineStr">
        <is>
          <t>1.30%</t>
        </is>
      </c>
      <c r="D4" s="4" t="inlineStr">
        <is>
          <t>2.80%</t>
        </is>
      </c>
    </row>
    <row r="5">
      <c r="A5" s="4" t="inlineStr">
        <is>
          <t>Dividend Yield</t>
        </is>
      </c>
      <c r="C5" s="4" t="inlineStr">
        <is>
          <t>0.00%</t>
        </is>
      </c>
      <c r="D5" s="4" t="inlineStr">
        <is>
          <t>0.00%</t>
        </is>
      </c>
    </row>
    <row r="6">
      <c r="A6" s="4" t="inlineStr">
        <is>
          <t>Suboptimal Exercise Factor</t>
        </is>
      </c>
      <c r="B6" s="4" t="inlineStr">
        <is>
          <t>[1]</t>
        </is>
      </c>
      <c r="C6" s="4" t="inlineStr">
        <is>
          <t>0.00%</t>
        </is>
      </c>
      <c r="D6" s="4" t="inlineStr">
        <is>
          <t>130.00%</t>
        </is>
      </c>
    </row>
    <row r="7">
      <c r="A7" s="4" t="inlineStr">
        <is>
          <t>Exit Rate Pre-Vesting</t>
        </is>
      </c>
      <c r="B7" s="4" t="inlineStr">
        <is>
          <t>[2]</t>
        </is>
      </c>
      <c r="C7" s="4" t="inlineStr">
        <is>
          <t>0.00%</t>
        </is>
      </c>
      <c r="D7" s="4" t="inlineStr">
        <is>
          <t>0.00%</t>
        </is>
      </c>
    </row>
    <row r="8">
      <c r="A8" s="4" t="inlineStr">
        <is>
          <t>Exit Rate Post Vesting</t>
        </is>
      </c>
      <c r="B8" s="4" t="inlineStr">
        <is>
          <t>[3]</t>
        </is>
      </c>
      <c r="C8" s="4" t="inlineStr">
        <is>
          <t>0.00%</t>
        </is>
      </c>
      <c r="D8" s="4" t="inlineStr">
        <is>
          <t>0.00%</t>
        </is>
      </c>
    </row>
    <row r="9">
      <c r="A9" s="4" t="inlineStr">
        <is>
          <t>Aggregate Grant Date Fair value</t>
        </is>
      </c>
      <c r="C9" s="5" t="n">
        <v>533538</v>
      </c>
      <c r="D9" s="5" t="n">
        <v>326644</v>
      </c>
    </row>
    <row r="10">
      <c r="A10" s="4" t="inlineStr">
        <is>
          <t>Minimum</t>
        </is>
      </c>
    </row>
    <row r="11">
      <c r="A11" s="4" t="inlineStr">
        <is>
          <t>Expected Term (in Years)</t>
        </is>
      </c>
      <c r="C11" s="4" t="inlineStr">
        <is>
          <t>3 years</t>
        </is>
      </c>
      <c r="D11" s="4" t="inlineStr">
        <is>
          <t>2 years</t>
        </is>
      </c>
    </row>
    <row r="12">
      <c r="A12" s="4" t="inlineStr">
        <is>
          <t>Maximum</t>
        </is>
      </c>
    </row>
    <row r="13">
      <c r="A13" s="4" t="inlineStr">
        <is>
          <t>Expected Term (in Years)</t>
        </is>
      </c>
      <c r="C13" s="4" t="inlineStr">
        <is>
          <t>5 years</t>
        </is>
      </c>
      <c r="D13" s="4" t="inlineStr">
        <is>
          <t>5 years</t>
        </is>
      </c>
    </row>
    <row r="14"/>
    <row r="15">
      <c r="A15" s="4" t="inlineStr">
        <is>
          <t>[1]</t>
        </is>
      </c>
      <c r="B15" s="4" t="inlineStr">
        <is>
          <t>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 Used for lattice model purposes only.</t>
        </is>
      </c>
    </row>
    <row r="16">
      <c r="A16" s="4" t="inlineStr">
        <is>
          <t>[2]</t>
        </is>
      </c>
      <c r="B16" s="4" t="inlineStr">
        <is>
          <t>Assumed forfeiture rate for market condition option awards prior to vesting. Used for lattice model purposes only.</t>
        </is>
      </c>
    </row>
    <row r="17">
      <c r="A17" s="4" t="inlineStr">
        <is>
          <t>[3]</t>
        </is>
      </c>
      <c r="B17" s="4" t="inlineStr">
        <is>
          <t>Assumed expiration or forfeiture rate for market condition option awards after vesting. Used for lattice model purposes only.</t>
        </is>
      </c>
    </row>
  </sheetData>
  <mergeCells count="6">
    <mergeCell ref="A1:B2"/>
    <mergeCell ref="C1:D1"/>
    <mergeCell ref="A14:C14"/>
    <mergeCell ref="B15:C15"/>
    <mergeCell ref="B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6" t="n">
        <v>7972776</v>
      </c>
      <c r="C6" s="6" t="n">
        <v>3061580</v>
      </c>
    </row>
    <row r="7">
      <c r="A7" s="4" t="inlineStr">
        <is>
          <t>Facilities expense</t>
        </is>
      </c>
      <c r="B7" s="6" t="n">
        <v>3233961</v>
      </c>
      <c r="C7" s="4" t="inlineStr">
        <is>
          <t xml:space="preserve"> </t>
        </is>
      </c>
    </row>
    <row r="8">
      <c r="A8" s="4" t="inlineStr">
        <is>
          <t>Depreciation expense</t>
        </is>
      </c>
      <c r="B8" s="6" t="n">
        <v>118447</v>
      </c>
      <c r="C8" s="4" t="inlineStr">
        <is>
          <t xml:space="preserve"> </t>
        </is>
      </c>
    </row>
    <row r="9">
      <c r="A9" s="4" t="inlineStr">
        <is>
          <t>Amortization of intangible assets</t>
        </is>
      </c>
      <c r="B9" s="6" t="n">
        <v>251354</v>
      </c>
      <c r="C9" s="6" t="n">
        <v>245226</v>
      </c>
    </row>
    <row r="10">
      <c r="A10" s="4" t="inlineStr">
        <is>
          <t>Prelliminary stage acquisition costs</t>
        </is>
      </c>
      <c r="B10" s="4" t="inlineStr">
        <is>
          <t xml:space="preserve"> </t>
        </is>
      </c>
      <c r="C10" s="6" t="n">
        <v>1625834</v>
      </c>
    </row>
    <row r="11">
      <c r="A11" s="4" t="inlineStr">
        <is>
          <t>Other operating expenses</t>
        </is>
      </c>
      <c r="B11" s="6" t="n">
        <v>111497</v>
      </c>
      <c r="C11" s="4" t="inlineStr">
        <is>
          <t xml:space="preserve"> </t>
        </is>
      </c>
    </row>
    <row r="12">
      <c r="A12" s="4" t="inlineStr">
        <is>
          <t>Total Operating Expenses</t>
        </is>
      </c>
      <c r="B12" s="6" t="n">
        <v>11688035</v>
      </c>
      <c r="C12" s="6" t="n">
        <v>4932640</v>
      </c>
    </row>
    <row r="13">
      <c r="A13" s="4" t="inlineStr">
        <is>
          <t>Operating Loss</t>
        </is>
      </c>
      <c r="B13" s="6" t="n">
        <v>-11688035</v>
      </c>
      <c r="C13" s="6" t="n">
        <v>-4932640</v>
      </c>
    </row>
    <row r="14">
      <c r="A14" s="3" t="inlineStr">
        <is>
          <t>Other Income (Expenses)</t>
        </is>
      </c>
    </row>
    <row r="15">
      <c r="A15" s="4" t="inlineStr">
        <is>
          <t>Other income (expense), net</t>
        </is>
      </c>
      <c r="B15" s="6" t="n">
        <v>3551</v>
      </c>
      <c r="C15" s="4" t="inlineStr">
        <is>
          <t xml:space="preserve"> </t>
        </is>
      </c>
    </row>
    <row r="16">
      <c r="A16" s="4" t="inlineStr">
        <is>
          <t>Interest expense, net</t>
        </is>
      </c>
      <c r="B16" s="6" t="n">
        <v>-2832398</v>
      </c>
      <c r="C16" s="6" t="n">
        <v>-439479</v>
      </c>
    </row>
    <row r="17">
      <c r="A17" s="4" t="inlineStr">
        <is>
          <t>Gain in derecognition of derivative liabilities</t>
        </is>
      </c>
      <c r="B17" s="6" t="n">
        <v>512363</v>
      </c>
      <c r="C17" s="6" t="n">
        <v>2430300</v>
      </c>
    </row>
    <row r="18">
      <c r="A18" s="4" t="inlineStr">
        <is>
          <t>Gain on settlement of liabilities</t>
        </is>
      </c>
      <c r="B18" s="4" t="inlineStr">
        <is>
          <t xml:space="preserve"> </t>
        </is>
      </c>
      <c r="C18" s="6" t="n">
        <v>-2430300</v>
      </c>
    </row>
    <row r="19">
      <c r="A19" s="4" t="inlineStr">
        <is>
          <t>Change in fair value of Class B Units</t>
        </is>
      </c>
      <c r="B19" s="6" t="n">
        <v>-2021656</v>
      </c>
      <c r="C19" s="4" t="inlineStr">
        <is>
          <t xml:space="preserve"> </t>
        </is>
      </c>
    </row>
    <row r="20">
      <c r="A20" s="4" t="inlineStr">
        <is>
          <t>Change in fair value of derivative and finance charges related to derivative liability</t>
        </is>
      </c>
      <c r="B20" s="6" t="n">
        <v>5476000</v>
      </c>
      <c r="C20" s="6" t="n">
        <v>-8850000</v>
      </c>
    </row>
    <row r="21">
      <c r="A21" s="4" t="inlineStr">
        <is>
          <t>Total Other Income (Expense)</t>
        </is>
      </c>
      <c r="B21" s="6" t="n">
        <v>1137860</v>
      </c>
      <c r="C21" s="6" t="n">
        <v>-6859179</v>
      </c>
    </row>
    <row r="22">
      <c r="A22" s="4" t="inlineStr">
        <is>
          <t>NET LOSS</t>
        </is>
      </c>
      <c r="B22" s="5" t="n">
        <v>-10550175</v>
      </c>
      <c r="C22" s="5" t="n">
        <v>-11791819</v>
      </c>
    </row>
    <row r="23">
      <c r="A23" s="3" t="inlineStr">
        <is>
          <t>BASIC AND DILUTED LOSS PER COMMON SHARE:</t>
        </is>
      </c>
    </row>
    <row r="24">
      <c r="A24" s="4" t="inlineStr">
        <is>
          <t>Net loss per common share</t>
        </is>
      </c>
      <c r="B24" s="8" t="n">
        <v>-0.3</v>
      </c>
      <c r="C24" s="8" t="n">
        <v>-0.34</v>
      </c>
    </row>
    <row r="25">
      <c r="A25" s="4" t="inlineStr">
        <is>
          <t>BASIC WEIGHTED-AVERAGE COMMON SHARES OUTSTANDING</t>
        </is>
      </c>
      <c r="B25" s="6" t="n">
        <v>35619270</v>
      </c>
      <c r="C25" s="6" t="n">
        <v>34278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B4" s="5" t="n">
        <v>-4778000</v>
      </c>
      <c r="C4" s="5" t="n">
        <v>-265000</v>
      </c>
    </row>
    <row r="5">
      <c r="A5" s="4" t="inlineStr">
        <is>
          <t>State</t>
        </is>
      </c>
      <c r="B5" s="6" t="n">
        <v>-2206000</v>
      </c>
      <c r="C5" s="6" t="n">
        <v>-123000</v>
      </c>
    </row>
    <row r="6">
      <c r="A6" s="3" t="inlineStr">
        <is>
          <t>Deferred:</t>
        </is>
      </c>
    </row>
    <row r="7">
      <c r="A7" s="4" t="inlineStr">
        <is>
          <t>Federal</t>
        </is>
      </c>
      <c r="B7" s="6" t="n">
        <v>2246000</v>
      </c>
      <c r="C7" s="6" t="n">
        <v>-1992000</v>
      </c>
    </row>
    <row r="8">
      <c r="A8" s="4" t="inlineStr">
        <is>
          <t>State</t>
        </is>
      </c>
      <c r="B8" s="6" t="n">
        <v>1037000</v>
      </c>
      <c r="C8" s="6" t="n">
        <v>-920000</v>
      </c>
    </row>
    <row r="9">
      <c r="A9" s="4" t="inlineStr">
        <is>
          <t>Change in Valuation Allowance</t>
        </is>
      </c>
      <c r="B9" s="6" t="n">
        <v>3701000</v>
      </c>
      <c r="C9" s="6" t="n">
        <v>3300000</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Disclosure Income Taxes Details 2Abstract</t>
        </is>
      </c>
    </row>
    <row r="4">
      <c r="A4" s="4" t="inlineStr">
        <is>
          <t>Federal statutory rate</t>
        </is>
      </c>
      <c r="B4" s="4" t="inlineStr">
        <is>
          <t>21.00%</t>
        </is>
      </c>
      <c r="C4" s="4" t="inlineStr">
        <is>
          <t>21.00%</t>
        </is>
      </c>
    </row>
    <row r="5">
      <c r="A5" s="4" t="inlineStr">
        <is>
          <t>State, net of federal tax benefit</t>
        </is>
      </c>
      <c r="B5" s="4" t="inlineStr">
        <is>
          <t>6.98%</t>
        </is>
      </c>
      <c r="C5" s="4" t="inlineStr">
        <is>
          <t>6.98%</t>
        </is>
      </c>
    </row>
    <row r="6">
      <c r="A6" s="4" t="inlineStr">
        <is>
          <t>Change in valuation allowance</t>
        </is>
      </c>
      <c r="B6" s="4" t="inlineStr">
        <is>
          <t>(28.00%)</t>
        </is>
      </c>
      <c r="C6" s="4" t="inlineStr">
        <is>
          <t>(28.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Disclosure Income Taxes Details 3Abstract</t>
        </is>
      </c>
    </row>
    <row r="3">
      <c r="A3" s="4" t="inlineStr">
        <is>
          <t>Deferred tax assets:</t>
        </is>
      </c>
      <c r="B3" s="5" t="n">
        <v>18264000</v>
      </c>
      <c r="C3" s="5" t="n">
        <v>14563000</v>
      </c>
    </row>
    <row r="4">
      <c r="A4" s="4" t="inlineStr">
        <is>
          <t>Less: Valuation Allowance</t>
        </is>
      </c>
      <c r="B4" s="6" t="n">
        <v>-18264000</v>
      </c>
      <c r="C4" s="6" t="n">
        <v>-14563000</v>
      </c>
    </row>
    <row r="5">
      <c r="A5" s="4" t="inlineStr">
        <is>
          <t>Net deferred income taxes</t>
        </is>
      </c>
      <c r="B5" s="4" t="inlineStr">
        <is>
          <t xml:space="preserve"> </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4) - USD ($)</t>
        </is>
      </c>
      <c r="B1" s="2" t="inlineStr">
        <is>
          <t>Dec. 31, 2020</t>
        </is>
      </c>
      <c r="C1" s="2" t="inlineStr">
        <is>
          <t>Dec. 31, 2019</t>
        </is>
      </c>
    </row>
    <row r="2">
      <c r="A2" s="3" t="inlineStr">
        <is>
          <t>Disclosure Income Taxes Details 4Abstract</t>
        </is>
      </c>
    </row>
    <row r="3">
      <c r="A3" s="4" t="inlineStr">
        <is>
          <t>Net operating losses</t>
        </is>
      </c>
      <c r="B3" s="5" t="n">
        <v>15513000</v>
      </c>
      <c r="C3" s="5" t="n">
        <v>8530000</v>
      </c>
    </row>
    <row r="4">
      <c r="A4" s="4" t="inlineStr">
        <is>
          <t>Share based compensation</t>
        </is>
      </c>
      <c r="B4" s="6" t="n">
        <v>361000</v>
      </c>
      <c r="C4" s="6" t="n">
        <v>269000</v>
      </c>
    </row>
    <row r="5">
      <c r="A5" s="4" t="inlineStr">
        <is>
          <t>Accrued payroll</t>
        </is>
      </c>
      <c r="B5" s="6" t="n">
        <v>1238000</v>
      </c>
      <c r="C5" s="6" t="n">
        <v>1632000</v>
      </c>
    </row>
    <row r="6">
      <c r="A6" s="4" t="inlineStr">
        <is>
          <t>Accrued interest</t>
        </is>
      </c>
      <c r="B6" s="6" t="n">
        <v>586000</v>
      </c>
      <c r="C6" s="4" t="inlineStr">
        <is>
          <t xml:space="preserve"> </t>
        </is>
      </c>
    </row>
    <row r="7">
      <c r="A7" s="4" t="inlineStr">
        <is>
          <t>Derivative liability</t>
        </is>
      </c>
      <c r="B7" s="4" t="inlineStr">
        <is>
          <t xml:space="preserve"> </t>
        </is>
      </c>
      <c r="C7" s="6" t="n">
        <v>4132000</v>
      </c>
    </row>
    <row r="8">
      <c r="A8" s="4" t="inlineStr">
        <is>
          <t>Mandatorily redeemable equity instruments of subsidiary</t>
        </is>
      </c>
      <c r="B8" s="6" t="n">
        <v>566000</v>
      </c>
      <c r="C8" s="4" t="inlineStr">
        <is>
          <t xml:space="preserve"> </t>
        </is>
      </c>
    </row>
    <row r="9">
      <c r="A9" s="4" t="inlineStr">
        <is>
          <t>Total deferred tax assets</t>
        </is>
      </c>
      <c r="B9" s="6" t="n">
        <v>18264000</v>
      </c>
      <c r="C9" s="6" t="n">
        <v>14563000</v>
      </c>
    </row>
    <row r="10">
      <c r="A10" s="4" t="inlineStr">
        <is>
          <t>Less: Valuation allowance</t>
        </is>
      </c>
      <c r="B10" s="6" t="n">
        <v>-18264000</v>
      </c>
      <c r="C10" s="6" t="n">
        <v>-14563000</v>
      </c>
    </row>
    <row r="11">
      <c r="A11" s="4" t="inlineStr">
        <is>
          <t>Net deferred income taxes</t>
        </is>
      </c>
      <c r="B11" s="4" t="inlineStr">
        <is>
          <t xml:space="preserve"> </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5) - USD ($)</t>
        </is>
      </c>
      <c r="B1" s="2" t="inlineStr">
        <is>
          <t>Dec. 31, 2020</t>
        </is>
      </c>
      <c r="C1" s="2" t="inlineStr">
        <is>
          <t>Dec. 31, 2019</t>
        </is>
      </c>
    </row>
    <row r="2">
      <c r="A2" s="3" t="inlineStr">
        <is>
          <t>Disclosure Income Taxes Details 5Abstract</t>
        </is>
      </c>
    </row>
    <row r="3">
      <c r="A3" s="4" t="inlineStr">
        <is>
          <t>Operating Loss Carryforwards</t>
        </is>
      </c>
      <c r="B3" s="5" t="n">
        <v>46109000</v>
      </c>
      <c r="C3" s="5" t="n">
        <v>2115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0USD ($)</t>
        </is>
      </c>
    </row>
    <row r="2">
      <c r="A2" s="4" t="inlineStr">
        <is>
          <t>2021</t>
        </is>
      </c>
      <c r="B2" s="5" t="n">
        <v>32557</v>
      </c>
    </row>
    <row r="3">
      <c r="A3" s="4" t="inlineStr">
        <is>
          <t>2022</t>
        </is>
      </c>
      <c r="B3" s="6" t="n">
        <v>20095</v>
      </c>
    </row>
    <row r="4">
      <c r="A4" s="4" t="inlineStr">
        <is>
          <t>Lease Liability</t>
        </is>
      </c>
      <c r="B4" s="6" t="n">
        <v>52652</v>
      </c>
    </row>
    <row r="5">
      <c r="A5" s="4" t="inlineStr">
        <is>
          <t>Operating Lease Obligations [Member]</t>
        </is>
      </c>
    </row>
    <row r="6">
      <c r="A6" s="4" t="inlineStr">
        <is>
          <t>2021</t>
        </is>
      </c>
      <c r="B6" s="6" t="n">
        <v>35681</v>
      </c>
    </row>
    <row r="7">
      <c r="A7" s="4" t="inlineStr">
        <is>
          <t>2022</t>
        </is>
      </c>
      <c r="B7" s="6" t="n">
        <v>21174</v>
      </c>
    </row>
    <row r="8">
      <c r="A8" s="4" t="inlineStr">
        <is>
          <t>Lease Liability</t>
        </is>
      </c>
      <c r="B8" s="6" t="n">
        <v>56855</v>
      </c>
    </row>
    <row r="9">
      <c r="A9" s="4" t="inlineStr">
        <is>
          <t>Discount [Member]</t>
        </is>
      </c>
    </row>
    <row r="10">
      <c r="A10" s="4" t="inlineStr">
        <is>
          <t>2021</t>
        </is>
      </c>
      <c r="B10" s="6" t="n">
        <v>3124</v>
      </c>
    </row>
    <row r="11">
      <c r="A11" s="4" t="inlineStr">
        <is>
          <t>2022</t>
        </is>
      </c>
      <c r="B11" s="6" t="n">
        <v>1079</v>
      </c>
    </row>
    <row r="12">
      <c r="A12" s="4" t="inlineStr">
        <is>
          <t>Lease Liability</t>
        </is>
      </c>
      <c r="B12" s="5" t="n">
        <v>4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May 07, 2020</t>
        </is>
      </c>
      <c r="C1" s="2" t="inlineStr">
        <is>
          <t>Jan. 15, 2019</t>
        </is>
      </c>
      <c r="D1" s="2" t="inlineStr">
        <is>
          <t>Oct. 16, 2018</t>
        </is>
      </c>
    </row>
    <row r="2">
      <c r="A2" s="4" t="inlineStr">
        <is>
          <t>Chief Executive Officer</t>
        </is>
      </c>
    </row>
    <row r="3">
      <c r="A3" s="4" t="inlineStr">
        <is>
          <t>Base Salary Amount</t>
        </is>
      </c>
      <c r="D3" s="5" t="n">
        <v>300000</v>
      </c>
    </row>
    <row r="4">
      <c r="A4" s="4" t="inlineStr">
        <is>
          <t>Executive Vice President</t>
        </is>
      </c>
    </row>
    <row r="5">
      <c r="A5" s="4" t="inlineStr">
        <is>
          <t>Options, Granted, Weighted Average Exercise Price</t>
        </is>
      </c>
      <c r="B5" s="11" t="n">
        <v>0.0154</v>
      </c>
      <c r="C5" s="8" t="n">
        <v>0.02</v>
      </c>
    </row>
    <row r="6">
      <c r="A6" s="4" t="inlineStr">
        <is>
          <t>Base Salary Amount</t>
        </is>
      </c>
      <c r="B6" s="5" t="n">
        <v>350000</v>
      </c>
      <c r="C6" s="5" t="n">
        <v>310000</v>
      </c>
    </row>
    <row r="7">
      <c r="A7" s="4" t="inlineStr">
        <is>
          <t>Non-qualified options, Granted</t>
        </is>
      </c>
      <c r="B7" s="6" t="n">
        <v>110000000</v>
      </c>
      <c r="C7" s="6" t="n">
        <v>50000000</v>
      </c>
    </row>
    <row r="8">
      <c r="A8" s="4" t="inlineStr">
        <is>
          <t>Options expire term</t>
        </is>
      </c>
      <c r="B8" s="4" t="inlineStr">
        <is>
          <t>5 years</t>
        </is>
      </c>
      <c r="C8" s="4" t="inlineStr">
        <is>
          <t>5 years</t>
        </is>
      </c>
    </row>
    <row r="9">
      <c r="A9" s="4" t="inlineStr">
        <is>
          <t>Options exercise, description</t>
        </is>
      </c>
      <c r="B9" s="4" t="inlineStr">
        <is>
          <t>Under the Option, Mr. Palmer vests, and can exercise the Option, with respect to 30,000,000 shares when the Company&amp;#8217;s market capitalization first reaches $7 million, another 40,000,000 shares vest under the Option when the Company&amp;#8217;s market capitalization reaches $15 million, and 40,000,000 shares vest when the Company&amp;#8217;s market capitalization first reaches $25 million</t>
        </is>
      </c>
    </row>
    <row r="10">
      <c r="A10" s="4" t="inlineStr">
        <is>
          <t>Executive Vice President | Share-based Payment Arrangement, Tranche One [Member]</t>
        </is>
      </c>
    </row>
    <row r="11">
      <c r="A11" s="4" t="inlineStr">
        <is>
          <t>Option vest</t>
        </is>
      </c>
      <c r="C11" s="5" t="n">
        <v>7000000</v>
      </c>
    </row>
    <row r="12">
      <c r="A12" s="4" t="inlineStr">
        <is>
          <t>Executive Vice President | Share-based Payment Arrangement, Tranche Two [Member]</t>
        </is>
      </c>
    </row>
    <row r="13">
      <c r="A13" s="4" t="inlineStr">
        <is>
          <t>Option vest</t>
        </is>
      </c>
      <c r="C13" s="6" t="n">
        <v>15000000</v>
      </c>
    </row>
    <row r="14">
      <c r="A14" s="4" t="inlineStr">
        <is>
          <t>Executive Vice President | Share-based Payment Arrangement, Tranche Three [Member]</t>
        </is>
      </c>
    </row>
    <row r="15">
      <c r="A15" s="4" t="inlineStr">
        <is>
          <t>Option vest</t>
        </is>
      </c>
      <c r="C15" s="5" t="n">
        <v>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2" customWidth="1" min="2" max="2"/>
    <col width="13" customWidth="1" min="3" max="3"/>
    <col width="27" customWidth="1" min="4" max="4"/>
    <col width="20" customWidth="1" min="5" max="5"/>
    <col width="13" customWidth="1" min="6" max="6"/>
  </cols>
  <sheetData>
    <row r="1">
      <c r="A1" s="1" t="inlineStr">
        <is>
          <t>CONDENSED CONSOLIDATED STATEMENTS OF CHANGES IN EQUITY (DEFICIT) - USD ($)</t>
        </is>
      </c>
      <c r="B1" s="2" t="inlineStr">
        <is>
          <t>Preferred StockSeries B Convertible Preferred Stock</t>
        </is>
      </c>
      <c r="C1" s="2" t="inlineStr">
        <is>
          <t>Common Stock</t>
        </is>
      </c>
      <c r="D1" s="2" t="inlineStr">
        <is>
          <t>Additional Paid-In Capital</t>
        </is>
      </c>
      <c r="E1" s="2" t="inlineStr">
        <is>
          <t>Accumulated Deficit</t>
        </is>
      </c>
      <c r="F1" s="2" t="inlineStr">
        <is>
          <t>Total</t>
        </is>
      </c>
    </row>
    <row r="2">
      <c r="A2" s="4" t="inlineStr">
        <is>
          <t>Beginning Balance at Dec. 31, 2018</t>
        </is>
      </c>
      <c r="B2" s="5" t="n">
        <v>13</v>
      </c>
      <c r="C2" s="5" t="n">
        <v>341529</v>
      </c>
      <c r="D2" s="5" t="n">
        <v>30669220</v>
      </c>
      <c r="E2" s="5" t="n">
        <v>-43890445</v>
      </c>
      <c r="F2" s="5" t="n">
        <v>-12879683</v>
      </c>
    </row>
    <row r="3">
      <c r="A3" s="4" t="inlineStr">
        <is>
          <t>Beginning Balance, Shares at Dec. 31, 2018</t>
        </is>
      </c>
      <c r="B3" s="6" t="n">
        <v>13000</v>
      </c>
      <c r="C3" s="6" t="n">
        <v>34152943</v>
      </c>
    </row>
    <row r="4">
      <c r="A4" s="4" t="inlineStr">
        <is>
          <t>Share-based compensation from issuance of options and compensation-based warrants</t>
        </is>
      </c>
      <c r="B4" s="4" t="inlineStr">
        <is>
          <t xml:space="preserve"> </t>
        </is>
      </c>
      <c r="C4" s="4" t="inlineStr">
        <is>
          <t xml:space="preserve"> </t>
        </is>
      </c>
      <c r="D4" s="6" t="n">
        <v>577645</v>
      </c>
      <c r="E4" s="4" t="inlineStr">
        <is>
          <t xml:space="preserve"> </t>
        </is>
      </c>
      <c r="F4" s="6" t="n">
        <v>577645</v>
      </c>
    </row>
    <row r="5">
      <c r="A5" s="4" t="inlineStr">
        <is>
          <t>Exercise of stock options</t>
        </is>
      </c>
      <c r="B5" s="4" t="inlineStr">
        <is>
          <t xml:space="preserve"> </t>
        </is>
      </c>
      <c r="C5" s="5" t="n">
        <v>2500</v>
      </c>
      <c r="D5" s="6" t="n">
        <v>12500</v>
      </c>
      <c r="E5" s="4" t="inlineStr">
        <is>
          <t xml:space="preserve"> </t>
        </is>
      </c>
      <c r="F5" s="6" t="n">
        <v>12500</v>
      </c>
    </row>
    <row r="6">
      <c r="A6" s="4" t="inlineStr">
        <is>
          <t>Exercise of stock options, Shares</t>
        </is>
      </c>
      <c r="B6" s="4" t="inlineStr">
        <is>
          <t xml:space="preserve"> </t>
        </is>
      </c>
      <c r="C6" s="6" t="n">
        <v>250000</v>
      </c>
    </row>
    <row r="7">
      <c r="A7" s="4" t="inlineStr">
        <is>
          <t>Net Loss</t>
        </is>
      </c>
      <c r="B7" s="4" t="inlineStr">
        <is>
          <t xml:space="preserve"> </t>
        </is>
      </c>
      <c r="C7" s="4" t="inlineStr">
        <is>
          <t xml:space="preserve"> </t>
        </is>
      </c>
      <c r="D7" s="4" t="inlineStr">
        <is>
          <t xml:space="preserve"> </t>
        </is>
      </c>
      <c r="E7" s="6" t="n">
        <v>-11791819</v>
      </c>
      <c r="F7" s="6" t="n">
        <v>-11791819</v>
      </c>
    </row>
    <row r="8">
      <c r="A8" s="4" t="inlineStr">
        <is>
          <t>Ending Balance at Dec. 31, 2019</t>
        </is>
      </c>
      <c r="B8" s="5" t="n">
        <v>13</v>
      </c>
      <c r="C8" s="5" t="n">
        <v>344029</v>
      </c>
      <c r="D8" s="6" t="n">
        <v>31259365</v>
      </c>
      <c r="E8" s="6" t="n">
        <v>-55682264</v>
      </c>
      <c r="F8" s="6" t="n">
        <v>-24078857</v>
      </c>
    </row>
    <row r="9">
      <c r="A9" s="4" t="inlineStr">
        <is>
          <t>Ending Balance, Shares at Dec. 31, 2019</t>
        </is>
      </c>
      <c r="B9" s="6" t="n">
        <v>13000</v>
      </c>
      <c r="C9" s="6" t="n">
        <v>34402943</v>
      </c>
    </row>
    <row r="10">
      <c r="A10" s="4" t="inlineStr">
        <is>
          <t>Share-based compensation from issuance of options and compensation-based warrants</t>
        </is>
      </c>
      <c r="B10" s="4" t="inlineStr">
        <is>
          <t xml:space="preserve"> </t>
        </is>
      </c>
      <c r="C10" s="4" t="inlineStr">
        <is>
          <t xml:space="preserve"> </t>
        </is>
      </c>
      <c r="D10" s="6" t="n">
        <v>326486</v>
      </c>
      <c r="E10" s="4" t="inlineStr">
        <is>
          <t xml:space="preserve"> </t>
        </is>
      </c>
      <c r="F10" s="6" t="n">
        <v>326486</v>
      </c>
    </row>
    <row r="11">
      <c r="A11" s="4" t="inlineStr">
        <is>
          <t>Exercise of stock options</t>
        </is>
      </c>
      <c r="B11" s="4" t="inlineStr">
        <is>
          <t xml:space="preserve"> </t>
        </is>
      </c>
      <c r="C11" s="5" t="n">
        <v>14470</v>
      </c>
      <c r="D11" s="6" t="n">
        <v>76326</v>
      </c>
      <c r="E11" s="4" t="inlineStr">
        <is>
          <t xml:space="preserve"> </t>
        </is>
      </c>
      <c r="F11" s="6" t="n">
        <v>90796</v>
      </c>
    </row>
    <row r="12">
      <c r="A12" s="4" t="inlineStr">
        <is>
          <t>Exercise of stock options, Shares</t>
        </is>
      </c>
      <c r="B12" s="4" t="inlineStr">
        <is>
          <t xml:space="preserve"> </t>
        </is>
      </c>
      <c r="C12" s="6" t="n">
        <v>1447017</v>
      </c>
    </row>
    <row r="13">
      <c r="A13" s="4" t="inlineStr">
        <is>
          <t>Option grants for investment in subsidiaries</t>
        </is>
      </c>
      <c r="B13" s="4" t="inlineStr">
        <is>
          <t xml:space="preserve"> </t>
        </is>
      </c>
      <c r="C13" s="4" t="inlineStr">
        <is>
          <t xml:space="preserve"> </t>
        </is>
      </c>
      <c r="D13" s="6" t="n">
        <v>5477677</v>
      </c>
      <c r="E13" s="4" t="inlineStr">
        <is>
          <t xml:space="preserve"> </t>
        </is>
      </c>
      <c r="F13" s="6" t="n">
        <v>5477677</v>
      </c>
    </row>
    <row r="14">
      <c r="A14" s="4" t="inlineStr">
        <is>
          <t>Net Loss</t>
        </is>
      </c>
      <c r="B14" s="4" t="inlineStr">
        <is>
          <t xml:space="preserve"> </t>
        </is>
      </c>
      <c r="C14" s="4" t="inlineStr">
        <is>
          <t xml:space="preserve"> </t>
        </is>
      </c>
      <c r="D14" s="4" t="inlineStr">
        <is>
          <t xml:space="preserve"> </t>
        </is>
      </c>
      <c r="E14" s="6" t="n">
        <v>-10550175</v>
      </c>
      <c r="F14" s="6" t="n">
        <v>-10550175</v>
      </c>
    </row>
    <row r="15">
      <c r="A15" s="4" t="inlineStr">
        <is>
          <t>Ending Balance at Dec. 31, 2020</t>
        </is>
      </c>
      <c r="B15" s="5" t="n">
        <v>13</v>
      </c>
      <c r="C15" s="5" t="n">
        <v>358499</v>
      </c>
      <c r="D15" s="5" t="n">
        <v>37139854</v>
      </c>
      <c r="E15" s="5" t="n">
        <v>-66232439</v>
      </c>
      <c r="F15" s="5" t="n">
        <v>-28734073</v>
      </c>
    </row>
    <row r="16">
      <c r="A16" s="4" t="inlineStr">
        <is>
          <t>Ending Balance, Shares at Dec. 31, 2020</t>
        </is>
      </c>
      <c r="B16" s="6" t="n">
        <v>13000</v>
      </c>
      <c r="C16" s="6" t="n">
        <v>35849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10550175</v>
      </c>
      <c r="C4" s="5" t="n">
        <v>-11791819</v>
      </c>
    </row>
    <row r="5">
      <c r="A5" s="3" t="inlineStr">
        <is>
          <t>Adjustments to reconcile net loss to net cash used in operating activities:</t>
        </is>
      </c>
    </row>
    <row r="6">
      <c r="A6" s="4" t="inlineStr">
        <is>
          <t>Share-based compensation</t>
        </is>
      </c>
      <c r="B6" s="6" t="n">
        <v>326486</v>
      </c>
      <c r="C6" s="6" t="n">
        <v>577645</v>
      </c>
    </row>
    <row r="7">
      <c r="A7" s="4" t="inlineStr">
        <is>
          <t>Depreciation and amortization</t>
        </is>
      </c>
      <c r="B7" s="6" t="n">
        <v>360375</v>
      </c>
      <c r="C7" s="6" t="n">
        <v>246932</v>
      </c>
    </row>
    <row r="8">
      <c r="A8" s="4" t="inlineStr">
        <is>
          <t>Accretion of asset retirement obligations</t>
        </is>
      </c>
      <c r="B8" s="6" t="n">
        <v>652000</v>
      </c>
      <c r="C8" s="4" t="inlineStr">
        <is>
          <t xml:space="preserve"> </t>
        </is>
      </c>
    </row>
    <row r="9">
      <c r="A9" s="4" t="inlineStr">
        <is>
          <t>Gain on settlement of liabilities</t>
        </is>
      </c>
      <c r="B9" s="6" t="n">
        <v>-512363</v>
      </c>
      <c r="C9" s="6" t="n">
        <v>-2430300</v>
      </c>
    </row>
    <row r="10">
      <c r="A10" s="4" t="inlineStr">
        <is>
          <t>Change in fair value of derivative liability</t>
        </is>
      </c>
      <c r="B10" s="6" t="n">
        <v>-5476000</v>
      </c>
      <c r="C10" s="6" t="n">
        <v>8850000</v>
      </c>
    </row>
    <row r="11">
      <c r="A11" s="4" t="inlineStr">
        <is>
          <t>Change in fair value of Class B Units</t>
        </is>
      </c>
      <c r="B11" s="6" t="n">
        <v>2021656</v>
      </c>
      <c r="C11" s="4" t="inlineStr">
        <is>
          <t xml:space="preserve"> </t>
        </is>
      </c>
    </row>
    <row r="12">
      <c r="A12" s="3" t="inlineStr">
        <is>
          <t>Changes in operating assets and liabilities:</t>
        </is>
      </c>
    </row>
    <row r="13">
      <c r="A13" s="4" t="inlineStr">
        <is>
          <t>Accounts receivable</t>
        </is>
      </c>
      <c r="B13" s="6" t="n">
        <v>-143823</v>
      </c>
      <c r="C13" s="4" t="inlineStr">
        <is>
          <t xml:space="preserve"> </t>
        </is>
      </c>
    </row>
    <row r="14">
      <c r="A14" s="4" t="inlineStr">
        <is>
          <t>Inventories</t>
        </is>
      </c>
      <c r="B14" s="6" t="n">
        <v>-823255</v>
      </c>
      <c r="C14" s="4" t="inlineStr">
        <is>
          <t xml:space="preserve"> </t>
        </is>
      </c>
    </row>
    <row r="15">
      <c r="A15" s="4" t="inlineStr">
        <is>
          <t>Farming activities</t>
        </is>
      </c>
      <c r="B15" s="6" t="n">
        <v>-404258</v>
      </c>
      <c r="C15" s="4" t="inlineStr">
        <is>
          <t xml:space="preserve"> </t>
        </is>
      </c>
    </row>
    <row r="16">
      <c r="A16" s="4" t="inlineStr">
        <is>
          <t>Prepaid expenses</t>
        </is>
      </c>
      <c r="B16" s="6" t="n">
        <v>-702612</v>
      </c>
      <c r="C16" s="4" t="inlineStr">
        <is>
          <t xml:space="preserve"> </t>
        </is>
      </c>
    </row>
    <row r="17">
      <c r="A17" s="4" t="inlineStr">
        <is>
          <t>Deposits and other assets</t>
        </is>
      </c>
      <c r="B17" s="6" t="n">
        <v>-875129</v>
      </c>
      <c r="C17" s="4" t="inlineStr">
        <is>
          <t xml:space="preserve"> </t>
        </is>
      </c>
    </row>
    <row r="18">
      <c r="A18" s="4" t="inlineStr">
        <is>
          <t>Accounts payable and accrued expenses, interest and compensation</t>
        </is>
      </c>
      <c r="B18" s="6" t="n">
        <v>12430823</v>
      </c>
      <c r="C18" s="6" t="n">
        <v>2099394</v>
      </c>
    </row>
    <row r="19">
      <c r="A19" s="4" t="inlineStr">
        <is>
          <t>Asset retirement obligations</t>
        </is>
      </c>
      <c r="B19" s="6" t="n">
        <v>-135000</v>
      </c>
      <c r="C19" s="4" t="inlineStr">
        <is>
          <t xml:space="preserve"> </t>
        </is>
      </c>
    </row>
    <row r="20">
      <c r="A20" s="4" t="inlineStr">
        <is>
          <t>Environmental liabilities</t>
        </is>
      </c>
      <c r="B20" s="6" t="n">
        <v>-694999</v>
      </c>
      <c r="C20" s="4" t="inlineStr">
        <is>
          <t xml:space="preserve"> </t>
        </is>
      </c>
    </row>
    <row r="21">
      <c r="A21" s="4" t="inlineStr">
        <is>
          <t>Lease liabilities and assets</t>
        </is>
      </c>
      <c r="B21" s="6" t="n">
        <v>610</v>
      </c>
      <c r="C21" s="4" t="inlineStr">
        <is>
          <t xml:space="preserve"> </t>
        </is>
      </c>
    </row>
    <row r="22">
      <c r="A22" s="4" t="inlineStr">
        <is>
          <t>Accrued compensation and related liabilities</t>
        </is>
      </c>
      <c r="B22" s="6" t="n">
        <v>979520</v>
      </c>
      <c r="C22" s="6" t="n">
        <v>586046</v>
      </c>
    </row>
    <row r="23">
      <c r="A23" s="4" t="inlineStr">
        <is>
          <t>Other Operating Activities</t>
        </is>
      </c>
      <c r="B23" s="6" t="n">
        <v>-24390</v>
      </c>
      <c r="C23" s="6" t="n">
        <v>431</v>
      </c>
    </row>
    <row r="24">
      <c r="A24" s="4" t="inlineStr">
        <is>
          <t>Net Cash Used in Operating Activities</t>
        </is>
      </c>
      <c r="B24" s="6" t="n">
        <v>-4525664</v>
      </c>
      <c r="C24" s="6" t="n">
        <v>-2447717</v>
      </c>
    </row>
    <row r="25">
      <c r="A25" s="3" t="inlineStr">
        <is>
          <t>Investing Activities</t>
        </is>
      </c>
    </row>
    <row r="26">
      <c r="A26" s="4" t="inlineStr">
        <is>
          <t>Pre-acquisition costs and deposit on refinery acquisition</t>
        </is>
      </c>
      <c r="B26" s="4" t="inlineStr">
        <is>
          <t xml:space="preserve"> </t>
        </is>
      </c>
      <c r="C26" s="6" t="n">
        <v>-5836441</v>
      </c>
    </row>
    <row r="27">
      <c r="A27" s="4" t="inlineStr">
        <is>
          <t>Cash paid for acquisition of Alon Bakersfield Property, Inc.</t>
        </is>
      </c>
      <c r="B27" s="6" t="n">
        <v>-36500000</v>
      </c>
      <c r="C27" s="4" t="inlineStr">
        <is>
          <t xml:space="preserve"> </t>
        </is>
      </c>
    </row>
    <row r="28">
      <c r="A28" s="4" t="inlineStr">
        <is>
          <t>Advances to contractors, net</t>
        </is>
      </c>
      <c r="B28" s="6" t="n">
        <v>-16000000</v>
      </c>
      <c r="C28" s="4" t="inlineStr">
        <is>
          <t xml:space="preserve"> </t>
        </is>
      </c>
    </row>
    <row r="29">
      <c r="A29" s="4" t="inlineStr">
        <is>
          <t>Property plant and equipment</t>
        </is>
      </c>
      <c r="B29" s="6" t="n">
        <v>-45569854</v>
      </c>
      <c r="C29" s="4" t="inlineStr">
        <is>
          <t xml:space="preserve"> </t>
        </is>
      </c>
    </row>
    <row r="30">
      <c r="A30" s="4" t="inlineStr">
        <is>
          <t>Net Cash Used in Investing Activities</t>
        </is>
      </c>
      <c r="B30" s="6" t="n">
        <v>-98069854</v>
      </c>
      <c r="C30" s="6" t="n">
        <v>-5836441</v>
      </c>
    </row>
    <row r="31">
      <c r="A31" s="3" t="inlineStr">
        <is>
          <t>Financing Activities</t>
        </is>
      </c>
    </row>
    <row r="32">
      <c r="A32" s="4" t="inlineStr">
        <is>
          <t>Proceeds received from derivative forward contract</t>
        </is>
      </c>
      <c r="B32" s="4" t="inlineStr">
        <is>
          <t xml:space="preserve"> </t>
        </is>
      </c>
      <c r="C32" s="6" t="n">
        <v>4000000</v>
      </c>
    </row>
    <row r="33">
      <c r="A33" s="4" t="inlineStr">
        <is>
          <t>Proceeds received from exercise of stock options</t>
        </is>
      </c>
      <c r="B33" s="6" t="n">
        <v>90796</v>
      </c>
      <c r="C33" s="6" t="n">
        <v>15000</v>
      </c>
    </row>
    <row r="34">
      <c r="A34" s="4" t="inlineStr">
        <is>
          <t>Payments on notes payable and long-term debt</t>
        </is>
      </c>
      <c r="B34" s="6" t="n">
        <v>-5976689</v>
      </c>
      <c r="C34" s="4" t="inlineStr">
        <is>
          <t xml:space="preserve"> </t>
        </is>
      </c>
    </row>
    <row r="35">
      <c r="A35" s="4" t="inlineStr">
        <is>
          <t>Long-term debt (credit facility)</t>
        </is>
      </c>
      <c r="B35" s="6" t="n">
        <v>151430016</v>
      </c>
      <c r="C35" s="4" t="inlineStr">
        <is>
          <t xml:space="preserve"> </t>
        </is>
      </c>
    </row>
    <row r="36">
      <c r="A36" s="4" t="inlineStr">
        <is>
          <t>Payments on debt issuance costs</t>
        </is>
      </c>
      <c r="B36" s="4" t="inlineStr">
        <is>
          <t xml:space="preserve"> </t>
        </is>
      </c>
      <c r="C36" s="6" t="n">
        <v>-500000</v>
      </c>
    </row>
    <row r="37">
      <c r="A37" s="4" t="inlineStr">
        <is>
          <t>Net Cash Provided by Financing Activities</t>
        </is>
      </c>
      <c r="B37" s="6" t="n">
        <v>141120912</v>
      </c>
      <c r="C37" s="6" t="n">
        <v>3515000</v>
      </c>
    </row>
    <row r="38">
      <c r="A38" s="4" t="inlineStr">
        <is>
          <t>Net Change in Cash, Cash Equivalents and Restricted Cash</t>
        </is>
      </c>
      <c r="B38" s="6" t="n">
        <v>38525394</v>
      </c>
      <c r="C38" s="6" t="n">
        <v>-4769158</v>
      </c>
    </row>
    <row r="39">
      <c r="A39" s="4" t="inlineStr">
        <is>
          <t>Cash, Cash Equivalents and Restricted Cash at Beginning of Period</t>
        </is>
      </c>
      <c r="B39" s="6" t="n">
        <v>457331</v>
      </c>
      <c r="C39" s="6" t="n">
        <v>5226489</v>
      </c>
    </row>
    <row r="40">
      <c r="A40" s="4" t="inlineStr">
        <is>
          <t>Cash, Cash Equivalents and Restricted Cash at End of Period</t>
        </is>
      </c>
      <c r="B40" s="6" t="n">
        <v>38982725</v>
      </c>
      <c r="C40" s="6" t="n">
        <v>457331</v>
      </c>
    </row>
    <row r="41">
      <c r="A41" s="3" t="inlineStr">
        <is>
          <t>Supplemental Disclosures of Cash Flow Information</t>
        </is>
      </c>
    </row>
    <row r="42">
      <c r="A42" s="4" t="inlineStr">
        <is>
          <t>Cash Paid for Interest</t>
        </is>
      </c>
      <c r="B42" s="6" t="n">
        <v>7989794</v>
      </c>
      <c r="C42" s="4" t="inlineStr">
        <is>
          <t xml:space="preserve"> </t>
        </is>
      </c>
    </row>
    <row r="43">
      <c r="A43" s="4" t="inlineStr">
        <is>
          <t>Cash Paid for Income Tax</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NOTE A – ORGANIZATION AND SIGNIFICANT
ACCOUNTING POLICIES 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 proprietary investment in camelina sativa (“Camelina”), a fast growing, low input
and ultra-low carbon intensity crop used as a feedstock for renewable fuels. The Company holds its Camelina assets (including all related
intellectual property related rights and approvals) and operates its Camelina business through its subsidiary, Sustainable Oils Inc.,
a Delaware corporation. In 2018
and 2019 the Company pursued the acquisition of a crude oil refinery in Bakersfield, California with the objective of retrofitting it
to produce renewable diesel from Camelina and other nonfood feedstocks. On May 7, 2020 the Company completed the acquisition of the targeted
refinery (the “Bakersfield Biorefinery”). The Bakersfield Biorefinery is owned by Bakersfield Renewable Fuel, LLC, an indirect
subsidiary of Global Clean Energy Holdings, Inc. The retrofitting of the refinery commenced promptly after the acquisition. The engineering and construction of the project is expected to be completed in early 2022 based on our engineering,
procurement and construction contract with a substantial completion date of January 22, 2022. We feel confident that we will achieve that
date or soon thereafter within the first quarter of 2022. It is a construction project and with all construction projects there are always
risks. The contractor has daily liquidated penalties if they are late. After necessary start-up procedures and testing is complete, we
expect production to be approximately 10,000 barrels per day (420,000 gallons per day). We expect to maintain that level at least through
the first year of production. The Company has entered into a product offtake agreement with a major oil company for the
purchase by the oil company of the majority of the renewable diesel to be produced at the Bakersfield Biorefinery. See Note B - Basis
of Presentation and Liquidity which describes the offtake agreement in more detail. Basis of Presentation The accompanying consolidated financial statements
include the accounts of Global Clean Energy Holdings, Inc., and its subsidiaries, and have been prepared in accordance with U.S. generally
accepted accounting principles (“U.S. GAAP”). References to the “ASC” hereafter refer to the Accounting Standards
Codification established by the Financial Accounting Standards Board (“FASB”) as the source of authoritative US GAAP. All
intercompany accounts and transactions have been eliminated in consolidation. In the opinion of the Company’s management, all material
adjustments (consisting of normal recurring adjustments) considered necessary for a fair presentation have been made to the consolidated
financial statements. Per Share Information On March 26, 2021, the Company effected a one-for-ten reverse stock split.
All common stock and per share information (other than par value) contained in these financial statements and footnotes have been adjusted
to reflect the foregoing reverse stock split. Prior to the reverse stock split the Company had 358,499,606 shares outstanding and immediately
after the stock split the Company had 35,850,089 shares outstanding. The Company issued additional shares after the reverse stock split
and the outstanding shares as of March 30, 2021 was 37,436,875. Restricted Cash In accordance with the Company’s senior credit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 at the end of each quarter. Additionally, the construction funds are deposited
into its own designated account and deposited from that designated account into the Bakersfield Renewable Fuel, LLC account only upon
approval by the lender to pay for specific construction, facility and related costs . These two accounts are restricted and not directly
accessible by the Company for general use, although these funds are assets of the Company. The Company estimates how much of this cash
is likely to be capitalized into the Bakersfield Biorefinery project in the form of a long-term asset, and distinguishes this amount
as long-term. The Company makes this determination based on its budget, recent and near-term invoicing, and internal projections. Cash
and Cash Equivalents; Concentration of Credit Risk The Company considers all highly liquid debt instruments
maturing in three months or less to be cash equivalents. The Company maintains cash and cash equivalents at high quality financial institutions.
However, deposits exceed the federally insured limits. At December 31, 2020, the Company had approximately $38 million in uninsured cash. Property, Plant and Equipment Property, plant and equipment are stated at cost.
Depreciation of office equipment is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and equipment sold or otherwise
retired are removed from the accounts and gain or loss on disposition is reflected in the statement of operations. Interest on borrowings
related to the retrofitting of the Bakersfield Biorefinery is being capitalized, which will continue until the refinery is available for
commercial use. During the year ended December 31, 2020, $10.2 million of interest has been capitalized, and is included in property and
equipment, net on the accompanying December 31, 2020 balance sheet.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year ended December 31, 2020 and 2019, there were no impairment
losses recognized on long-lived assets. Pre-Acquisition Costs We began capitalizing pre-acquisition costs once we
determined that the acquisition of the Bakersfield Biorefinery project was probable, which was in April 2019 when both the Bakersfield
Biorefinery purchase agreement and the product offtake agreement were signed. We capitalized those costs that were directly identifiable
with the specific property and those costs that would be capitalized if the property were already acquired. Upon the acquisition of the
Bakersfield Biorefinery, these capitalized pre-acquisition costs, which totaled $3.2 million, were reclassified to property and equipment. For the full year of 2019 and for the year 2020 up
to and including the Bakersfield Biorefinery acquisition date of May 7, 2020, we capitalized $2.6 million and $0.6 million of pre-acquisition
costs, respectively. Upon acquisition of the refinery, on May 7, 2020, we reclassified the accumulated pre-acquisition costs of $3.2 million
to property, plant and equipment. See Note C - Property and Equipment, included herein. Debt Issuance Costs During 2018, we signed a letter of intent to acquire
our Bakersfield Refinery. The acquisition of the refinery and the related $365 million of financing to fund the retrofit closed in May
2020. In connection with financing the refinery, we incurred $0.5 million of debt issuance costs in 2019 and $6.6 million of debt issuance
costs during 2020 related to acquisition of the Bakersfield Biorefinery. Debt issuance costs are amortized over the term of the loan
as interest: however, as such interest relates to retrofitting of the refinery, these costs will be capitalized as part of the refinery
until the refinery is placed in service. The amortization of the debt issuance costs that are not capitalized is recorded as interest
expense. At December 31, 2019, certain unamortized debt issuance costs are presented on the balance sheet as deferred costs. However,
upon the closing of the Bakersfield Biorefinery acquisition and as of December 31, 2020, these costs were reclassified as a direct deduction
from the carrying amount of the debt liability of the financing to the extent that we borrow on the credit agreements. See Note E - Debt
for more detail on the financing. Accounts Payable and Accrued Liabilities For presentation purposes, accounts payable and accrued liabilities have
been combined. As of December 31, 2020 and 2019, accounts payable and accrued liabilities consists of:
2020 2019
Accounts payable $ 9,724,136 $ 501,931
Accrued compensation and related liabilities 3,034,688 2,055,167
Accrued interest payable 2,093,649 1,734,527
Other accrued expenses 3,146,478 1,276,503
Current portion of asset retirement obligations 3,716,000 —
Current portion of environmental liabilities 883,000 —
$ 22,597,951 $ 5,568,128 Derecognition of Liabilities The Company reviews its liabilities, including but
not limited to, accounts payable, notes payable, accrued expenses, accrued liabilities and other legal obligations for a determination
of the legal enforcement or settlement of these obligations. Upon conclusive evidence that an obligation may be extinguished, has expired,
is discharged, is cancelled, or otherwise no longer legally exists, then the Company will derecognize the respective liability on its
balance sheet. In 2019 the Company derecognized $2.4 million of previously outstanding liabilities upon concluding that these were no
further legal obligations. These amounts are included in gain on settlement of liabilities in the 2019 statement of operations.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A portion of these obligations relate to the required cleanout of hydrocarbons previously used in the pipeline and terminal tanks. In
order to determine the fair value of the obligations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 See Note I - Commitments
and Contingencies more detail on environmental liabilities, which are accounted for separately from asset retirement obligations. The following table provides a reconciliation of the
changes in asset retirement obligations during 2020.
2020
Asset retirement obligations - beginning of year $ —
Additions related to acquisition of refinery 21,901,977
Disbursements (135,000 )
Accretion 652,000
Revised obligation estimates (940,000 )
Asset retirement obligations - end of year $ 21,478,977 The amount shown includes $3.7 million which has been classified as
current liabilities and included in accounts payable and accrued liabilities and $17.8 million in long term liabilities. Advances to Contractors Upon the acquisition of the Bakersfield Biorefinery,
the Company advanced $20.1 million to its primary engineering, procurement and construction contractor. These funds are credited against
future invoices in accordance with an agreed schedule. As of December 31, 2020, the funds advance has been reduced to $16.0 million.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Revenue Recognition The Company recognizes revenue in accordance with
ASC 606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did not recognize any revenues during the years ended December 31, 2020 and 2019. The Company is
engaged in contracting with farmers to grow camelina grain that will be processed into oil for use in Bakersfield Biorefinery. The Company
will recognize revenues upon the sale of its patented camelina seed to the farmers and also for the crushed camelina meal that it plans
to sell to third party livestock and poultry operators. Based upon the Company’s Product Offtake Agreement (see Note B - Basis of
Presentation and Liquidity), the Company expects to recognize revenue from the sale of biofuel beginning in 2022. Research and Development Research and development costs are charged to operating
expenses when incurred. Fair Value Measurements and Fair Value of Financial
Instruments As of December 31, 2020 and December 31, 2019, the
carrying amounts of the Company’s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related to its derivative forward contract for Ultra Low Sulfur
Diesel (see below) and mandatorily redeemable equity instruments of subsidiary are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reported for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2020, the Company settled the derivative
contract by replacing the derivative contract with a fixed payment obligation that required a payment of $5.5 million due on April 30,
2020 and six equal payments beginning in October 2021 totaling $17.6 million. The Company recognized $5.5 million of income from the
decrease in fair value on the derivative contract from January 1, 2020 through March 19, 2020 and also recognized a gain of $512,000
on the derecognition of the derivative contract. The fixed payment obligation was amended in April 2020. Under the amendment, the amended
fixed payment obligation, required the Company to pay a total of $24.8 million, including a payment of $4.5 million by the Company in
June 2020, and six equal installment payments beginning in 2022 totaling $20.3 million. The fair value of the derivative forward contract
reported at December 31, 2019, and in March 2020, just prior to its derecognition,was primarily based upon the notional amount and the
forward strip market prices of Ultra Low Sulfur Diesel and was reduced by the fair value of the call option. The forward strip market
prices are observable. However, to determine the fair value of the call option, Company used the Black’s 76 option pricing model.
As a result, the contract as a whole is included in the Level 3 of the fair value hierarchy. The Company’s mandatorily redeemable equity
instruments of its subsidiary are also measured at fair value on a recurring basis. See Note E - Debt for more information. The derivative liability discussed herein was derecognized
in the first quarter of 2020, and the Company had no derivative liabilities in the quarters ending June 30, 2020, September 30, 2020 and
December 31, 2020 respectively. The following presents changes in the derivative liability for the years ended December 31, 2020 and 2019:
December 31, 2020 December 31, 2019
Beginning Balance $ 24,767,000 $ 11,917,000
New contract/contract additions — 4,000,000
Conversion to note payable (19,291,000 ) —
Change in fair value recognized in earnings (5,476,000 ) 8,850,000
Ending Balance $ — $ 24,767,000
Carrying Value Total Fair Value Quoted prices in active markets for identical assets - Level 1 Significant other observable inputs - Level 2 Significant unobservable inputs - Level 3
Liabilities
Mandatorily redeemable equity instruments of subsidiary $ 5,123,000 $ 5,123,000 $ — $ — $ 5,123,000 The following presents changes in the mandatorily
redeemable equity instruments of subsidiary (Class B Units) through December 31, 2020:
Beginning Balance $ —
New unit issuances 3,101,344
Change in fair value recognized in earnings 2,021,656
Ending Balance $ 5,123,000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the estimates assumed in determining the value of the derivative transactions,
c) estimated useful lives of equipment and intangible assets, d) the estimated costs to remediate or clean-up the refinery site, and
the inflation rate, credit-adjusted risk-free rate and timing of payments to calculate the asset retirement obligations, e) the estimated
costs to remediate or clean-up identified environmental liabilities, f) the estimated future cash flows and the various metrics required
to establish a reasonable estimate of the value of the Class B Units, and g) the allocation of the acquisition price of the Bakersfield
Biorefinery to the various assets acquired. It is at least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instruments are currently antidilutive
and have been excluded from the calculations of dilutes income of loss per share at December 31, 2019 and 2020, as follows:
Year Ended Year Ended
Convertible notes and accrued interest 10,319,152 9,879,439
Convertible preferred stock - Series B 1,181,818 1,181,818
Compensation-based stock options and warrants 19,230,214 19,902,732 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Subsequent Events The Company has evaluated subsequent events through
the date these consolidated financial statements were filed. See Note J - Subsequent Events, below for a description of events occurring
subsequent to December 31, 2020. Recently Issued Accounting Statements Credit Losses In June 2016, the FASB issued a new standard on measurement of credit losse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does not expect the adoption of this new standard to materially impact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12 Months Ended</t>
        </is>
      </c>
    </row>
    <row r="2">
      <c r="B2" s="2" t="inlineStr">
        <is>
          <t>Dec. 31, 2020</t>
        </is>
      </c>
    </row>
    <row r="3">
      <c r="A3" s="3" t="inlineStr">
        <is>
          <t>Notes to Financial Statements</t>
        </is>
      </c>
    </row>
    <row r="4">
      <c r="A4" s="4" t="inlineStr">
        <is>
          <t>BASIS OF PRESENTATION AND LIQUIDITY</t>
        </is>
      </c>
      <c r="B4" s="4" t="inlineStr">
        <is>
          <t>NOTE B – BASIS
OF PRESENTATION AND LIQUIDITY The accompanying consolidated financial statements
have been prepared assuming that the Company will continue as a going concern. As shown in the accompanying consolidated financial statements,
the Company incurred losses from continuing operations applicable to its common stockholders of $10.6 million and $11.8 million during
the years ended December 31, 2020 and 2019, respectively, and has an accumulated deficit applicable to its common stockholders of $66.2
million, at December 31, 2020. The Company incurred operating losses of $12.2 million and $4.9 million during the years ended December
31, 2020 and 2019, respectively. At December 31, 2020, the Company had working capital of negative $5.8 million (which includes current
restricted cash of $12.9 million) and a stockholders’ deficit of $28.7 million. On May 4, 2020, a group of lenders agreed to provide
a $300 million senior secured term loan facility to BKRF OCB, LLC, one of Global Clean Energy Holdings, Inc.’s subsidiaries, to
enable that subsidiary to acquire the equity interests of Bakersfield Renewable Fuels, LLC and to pay the anticipated costs of the retooling
of the Bakersfield Biorefinery owned by Bakersfield Renewable Fuels, LLC. Concurrently with the senior credit facility, a group of mezzanine
lenders also agreed to provide a $65 million secured term loan facility to be used to pay the costs of repurposing and starting up the
Bakersfield biorefinery. Although the funds provided by the senior and mezzanine lenders may only be used for the Bakersfield Biorefinery
and servicing these debt obligations, since the Company shares facilities and personnel, Global Clean Energy Holdings, Inc. will realize
a reduction in certain of its operating expenses. The Company believes that these cost savings, plus the Company’s other financial
resources, including its ability to raise additional funds and the exercise of an outstanding warrant, should be sufficient to fund the
Company’s operations through the start-up of the Bakersfield Biorefinery. See “Note E - Debt.” On October 12, 2020,
the group of lenders agreed to lend up to an additional $15 million for the Bakersfield Biorefinery and a portion to the Company’s
upstream Camelina production business. This additional amount increased the amount available under the senior credit facility to $313.2
million and the mezzanine credit facility to $66.8 million, for a total of $380 million. At the time of this filing there are no commitments
of additional capital.As disclosed in Note J - Subsequent Events, regarding the amended credit facility agreement, we plan on raising
additional funds in public or private financing transactions to add a cash reserve for the completion and start-up operations of the Bakersfield
Biorefinery and other corporate purposes. In April of 2019, the Company executed a binding Product
Offtake Agreement (the “Offtake Agreement”) with ExxonMobil Oil Corporation (“Purchaser”) pursuant to which Purchaser
has committed to purchase of 105 million gallons per year of renewable diesel annually from the Bakersfield Biorefinery (with a right
to purchase higher volumes as available), and the Company has committed to sell these quantities of renewable diesel to Purchaser. The
Purchaser’s obligation to purchase renewable diesel will last for a period of five years following the date that the Bakersfield
Biorefinery commences commercial operations. The Purchaser has the option to extend the initial five-year term. Either party may terminate
the Offtake Agreement if the Bakersfield Biorefinery does not meet certain production levels by certain milestone dates following the
commencement of the Bakersfield Biorefiner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C –PROPERTY, PLANT AND EQUIPMENT On May 7, 2020 through its subsidiary BKRF OCB, LLC,
the Company purchased all of the outstanding equity interests of Alon Bakersfield Property, Inc. a company that owned a refinery in Bakersfield,
California from Alon Paramount Holdings, Inc. (“Alon Paramount”) for a total consideration of $89.4 million (excluding acquisition
costs). Immediately prior to the purchase, Alon Bakersfield Property Inc. was converted into a limited liability company and renamed as
“Bakersfield Renewable Fuels, LLC.” The Company is now retooling the acquired refinery into a biorefinery. In accordance with
ASC Topic 805, Business Combinations The total consideration for the purchase of the Bakersfield
Biorefinery was $89.4 million, and consisted of $40 million of cash, an option right valued at $5.5 million granted to the seller, and
an assumption of $43.9 million of liabilities. The liabilities assumed consist of $21.9 million of asset retirement obligations (ARO)
and $22 million of other environmental remediation liabilities. These liabilities are the estimated costs of clean-up, remediation and
associated costs of the acquired assets in accordance with current regulations. The option right was valued using various inputs, including a volatility of 116%, a risk free rate of 0.14% and a
marketability discount of 25%. The total consideration of the purchase was allocated
to the asset categories acquired based upon their relative fair value, except that the fair value of the asset retirement obligations
were allocated to the specific assets to which they relate to. The Company made a preliminary analysis of its ARO and environmental remediation
liabilities based on the documentation received in the acquisition. As of December 31, 2020, the Company re-analyzed these liabilities
in detail and determined that its actual ARO and environmental remediation liabilities were substantially lower based on a more thorough
analysis of actual cost data, recent work completed, and the Company’s estimates of the work necessary to fulfill its obligations
and timing of the work to be performed. The combined ARO and environmental liabilities were originally determined to be $74.7 million
which resulted in an acquisition cost of $120.2 million. The following summarizes this revised allocation of the purchase price and also
the reclassification of the pre-acquisition costs:
Asset Category Capitalized Costs Allocated Pre- Total Capitalized
Property, Plant and Equipment
Land $ 7,584,961 — $ 7,584,961
Buildings 2,053,570 — 2,053,570
Refinery 77,845,201 3,222,449 81,067,650
Intangible Assets 1,921,082 — 1,921,082
Total $ 89,404,814 $ 3,222,449 $ 92,627,263 Property, plant and equipment as of December 31, 2020
and December 31, 2019 are as follows:
December 31, 2020 December 31, 2019
Land $ 7,584,961 —
Office Equipment 61,078 61,078
Buildings 2,053,570 —
Refinery Equipment 86,019,130 —
Construction in Process 33,212,695 2,588,441
Construction period interest 10,220,766 —
Total Cost $ 139,152,200 2,649,519
Less accumulated depreciation (179,525 ) (61,078 )
Property, plant and equipment, net $ 138,972,675 2,588,441 Depreciation expense for property, plant and equipment
was approximately $118,447 for the year ended December 31, 2020. There was no depreciation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07:32:26Z</dcterms:created>
  <dcterms:modified xmlns:dcterms="http://purl.org/dc/terms/" xmlns:xsi="http://www.w3.org/2001/XMLSchema-instance" xsi:type="dcterms:W3CDTF">2021-04-13T07:32:26Z</dcterms:modified>
</cp:coreProperties>
</file>